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DEF" sheetId="6" r:id="rId6"/>
    <s:sheet name="NATURE OF BUSINESS AND SUMMARY " sheetId="7" r:id="rId7"/>
    <s:sheet name="INVENTORY" sheetId="8" r:id="rId8"/>
    <s:sheet name="RECEIVABLES" sheetId="9" r:id="rId9"/>
    <s:sheet name="LICENSE AGREEMENTS" sheetId="10" r:id="rId10"/>
    <s:sheet name="SALE OF DIVISION" sheetId="11" r:id="rId11"/>
    <s:sheet name="PREPAID EXPENSES" sheetId="12" r:id="rId12"/>
    <s:sheet name="RELATED PARTY TRANSACTIONS" sheetId="13" r:id="rId13"/>
    <s:sheet name="CONVERTIBLE AND OTHER NOTES PAY" sheetId="14" r:id="rId14"/>
    <s:sheet name="STOCKHOLDERS EQUITY" sheetId="15" r:id="rId15"/>
    <s:sheet name="STOCK BASED COMPENSATION" sheetId="16" r:id="rId16"/>
    <s:sheet name="WARRANTS" sheetId="17" r:id="rId17"/>
    <s:sheet name="INCOME TAXES" sheetId="18" r:id="rId18"/>
    <s:sheet name="COMMITMENTS AND CONTINGENCIES" sheetId="19" r:id="rId19"/>
    <s:sheet name="CONCENTRATIONS" sheetId="20" r:id="rId20"/>
    <s:sheet name="SUBSEQUENT EVENTS" sheetId="21" r:id="rId21"/>
    <s:sheet name="NATURE OF BUSINESS AND SUMMAR22" sheetId="22" r:id="rId22"/>
    <s:sheet name="NATURE OF BUSINESS AND SUMMAR23" sheetId="23" r:id="rId23"/>
    <s:sheet name="INVENTORY (Tables)" sheetId="24" r:id="rId24"/>
    <s:sheet name="RECEIVABLES (Tables)" sheetId="25" r:id="rId25"/>
    <s:sheet name="LICENSE AGREEMENTS (Tables)" sheetId="26" r:id="rId26"/>
    <s:sheet name="PREPAID EXPENSES (Tables)" sheetId="27" r:id="rId27"/>
    <s:sheet name="CONVERTIBLE AND OTHER NOTES P28" sheetId="28" r:id="rId28"/>
    <s:sheet name="STOCK BASED COMPENSATION (Table" sheetId="29" r:id="rId29"/>
    <s:sheet name="WARRANTS (Tables)" sheetId="30" r:id="rId30"/>
    <s:sheet name="INCOME TAXES (Tables)" sheetId="31" r:id="rId31"/>
    <s:sheet name="NATURE OF BUSINESS AND SUMMAR32" sheetId="32" r:id="rId32"/>
    <s:sheet name="NATURE OF BUSINESS AND SUMMAR33" sheetId="33" r:id="rId33"/>
    <s:sheet name="NATURE OF BUSINESS AND SUMMAR34" sheetId="34" r:id="rId34"/>
    <s:sheet name="NATURE OF BUSINESS AND SUMMAR35" sheetId="35" r:id="rId35"/>
    <s:sheet name="INVENTORY (Details)" sheetId="36" r:id="rId36"/>
    <s:sheet name="RECEIVABLES (Details)" sheetId="37" r:id="rId37"/>
    <s:sheet name="LICENSE AGREEMENTS (Details Nar" sheetId="38" r:id="rId38"/>
    <s:sheet name="LICENSE AGREEMENTS (Details)" sheetId="39" r:id="rId39"/>
    <s:sheet name="LICENSE AGREEMENTS (Details 1)" sheetId="40" r:id="rId40"/>
    <s:sheet name="LICENSE AGREEMENTS (Details 2)" sheetId="41" r:id="rId41"/>
    <s:sheet name="SALE OF DIVISION (Details)" sheetId="42" r:id="rId42"/>
    <s:sheet name="PREPAID EXPENSES (Details)" sheetId="43" r:id="rId43"/>
    <s:sheet name="RELATED PARTY TRANSACTIONS (Det" sheetId="44" r:id="rId44"/>
    <s:sheet name="CONVERTIBLE AND OTHER NOTES P45" sheetId="45" r:id="rId45"/>
    <s:sheet name="CONVERTIBLE AND OTHER NOTES P46" sheetId="46" r:id="rId46"/>
    <s:sheet name="CONVERTIBLE AND OTHER NOTES P47" sheetId="47" r:id="rId47"/>
    <s:sheet name="CONVERTIBLE AND OTHER NOTES P48" sheetId="48" r:id="rId48"/>
    <s:sheet name="CONVERTIBLE AND OTHER NOTES P49" sheetId="49" r:id="rId49"/>
    <s:sheet name="STOCKHOLDER'S EQUITY (Details N" sheetId="50" r:id="rId50"/>
    <s:sheet name="STOCK BASED COMPENSATION (Detai" sheetId="51" r:id="rId51"/>
    <s:sheet name="STOCK BASED COMPENSATION (Det52" sheetId="52" r:id="rId52"/>
    <s:sheet name="WARRANTS (Details Narrative)" sheetId="53" r:id="rId53"/>
    <s:sheet name="INCOME TAXES (Details Narrative" sheetId="54" r:id="rId54"/>
    <s:sheet name="INCOME TAXES (Details)" sheetId="55" r:id="rId55"/>
    <s:sheet name="INCOME TAXES (Details 1)" sheetId="56" r:id="rId56"/>
    <s:sheet name="COMMITMENTS AND CONTINGENCIES (" sheetId="57" r:id="rId57"/>
    <s:sheet name="CONCENTRATIONS (Details Narrati" sheetId="58" r:id="rId58"/>
    <s:sheet name="SUBSEQUENT EVENTS (Details Narr" sheetId="59" r:id="rId59"/>
  </s:sheets>
  <s:definedNames/>
  <s:calcPr calcId="124519" calcMode="auto" fullCalcOnLoad="1"/>
</s:workbook>
</file>

<file path=xl/sharedStrings.xml><?xml version="1.0" encoding="utf-8"?>
<sst xmlns="http://schemas.openxmlformats.org/spreadsheetml/2006/main" uniqueCount="717">
  <si>
    <t>Document and Entity Information - USD ($)</t>
  </si>
  <si>
    <t>12 Months Ended</t>
  </si>
  <si>
    <t>Jan. 31, 2016</t>
  </si>
  <si>
    <t>May. 03, 2016</t>
  </si>
  <si>
    <t>Jul. 31, 2015</t>
  </si>
  <si>
    <t>Document And Entity Information [Abstract]</t>
  </si>
  <si>
    <t>Entity Registrant Name</t>
  </si>
  <si>
    <t>JAMMIN JAVA CORP.</t>
  </si>
  <si>
    <t>Entity Central Index Key</t>
  </si>
  <si>
    <t>Document Type</t>
  </si>
  <si>
    <t>10-K</t>
  </si>
  <si>
    <t>Document Period End Date</t>
  </si>
  <si>
    <t>Jan. 31,
		2016</t>
  </si>
  <si>
    <t>Amendment Flag</t>
  </si>
  <si>
    <t>false</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Entity Common Stock, Shares to be issued</t>
  </si>
  <si>
    <t>Document Fiscal Year Focus</t>
  </si>
  <si>
    <t>Document Fiscal Period Focus</t>
  </si>
  <si>
    <t>FY</t>
  </si>
  <si>
    <t>BALANCE SHEETS - USD ($)</t>
  </si>
  <si>
    <t>Jan. 31, 2015</t>
  </si>
  <si>
    <t>Current Assets:</t>
  </si>
  <si>
    <t>Cash and cash equivalents</t>
  </si>
  <si>
    <t>Accounts receivable, net</t>
  </si>
  <si>
    <t>Inventory</t>
  </si>
  <si>
    <t>Prepaid expenses</t>
  </si>
  <si>
    <t>Other current assets</t>
  </si>
  <si>
    <t>Total Current Assets</t>
  </si>
  <si>
    <t>Property and equipment, net</t>
  </si>
  <si>
    <t>Intangible assets, net</t>
  </si>
  <si>
    <t>Other assets</t>
  </si>
  <si>
    <t>Total Assets</t>
  </si>
  <si>
    <t>Current Liabilities:</t>
  </si>
  <si>
    <t>Accounts payable</t>
  </si>
  <si>
    <t>Accrued expenses</t>
  </si>
  <si>
    <t>Accrued royalty and other expenses - related party</t>
  </si>
  <si>
    <t>Convertible notes payable, net of discounts</t>
  </si>
  <si>
    <t xml:space="preserve"> </t>
  </si>
  <si>
    <t>Conversion feature - derivative liability</t>
  </si>
  <si>
    <t>Total Current Liabilities</t>
  </si>
  <si>
    <t>Total Liabilities</t>
  </si>
  <si>
    <t>Commitments &amp; Contingencies</t>
  </si>
  <si>
    <t>Stockholders' Equity (Deficit):</t>
  </si>
  <si>
    <t>Common stock, $.001 par value, 5,112,861,525 shares authorized; 126,455,312 and 124,691,748 shares issued and outstanding, as of January 31,2016 and January 31, 2015, respectively</t>
  </si>
  <si>
    <t>Additional paid-in-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Revenue:</t>
  </si>
  <si>
    <t>Revenue</t>
  </si>
  <si>
    <t>Discounts and allowances</t>
  </si>
  <si>
    <t>Net revenue</t>
  </si>
  <si>
    <t>Cost of sales:</t>
  </si>
  <si>
    <t>Cost of sales products</t>
  </si>
  <si>
    <t>Total cost of sales</t>
  </si>
  <si>
    <t>Gross Profit</t>
  </si>
  <si>
    <t>Operating Expenses:</t>
  </si>
  <si>
    <t>Compensation and benefits</t>
  </si>
  <si>
    <t>Selling and marketing</t>
  </si>
  <si>
    <t>General and administrative</t>
  </si>
  <si>
    <t>Total operating expenses</t>
  </si>
  <si>
    <t>Other expense:</t>
  </si>
  <si>
    <t>Other expense</t>
  </si>
  <si>
    <t>Loss on extinguishment of debt</t>
  </si>
  <si>
    <t>Changes in fair value of derivative liability</t>
  </si>
  <si>
    <t>Interest expense</t>
  </si>
  <si>
    <t>Total other expense</t>
  </si>
  <si>
    <t>Net Loss</t>
  </si>
  <si>
    <t>Net loss per share:</t>
  </si>
  <si>
    <t>Basic and diluted loss per share</t>
  </si>
  <si>
    <t>Weighted average common shares outstanding - basic and diluted</t>
  </si>
  <si>
    <t>STATEMENTS OF CASH FLOWS - USD ($)</t>
  </si>
  <si>
    <t>Cash Flows From Operating Activities:</t>
  </si>
  <si>
    <t>Net loss</t>
  </si>
  <si>
    <t>Adjustments to reconcile net loss to net cash used in operating activities:</t>
  </si>
  <si>
    <t>Common stock issued for services</t>
  </si>
  <si>
    <t>Shared-based employee compensation</t>
  </si>
  <si>
    <t>Depreciation</t>
  </si>
  <si>
    <t>Provision for bad debts</t>
  </si>
  <si>
    <t>Amortization of intangible assets</t>
  </si>
  <si>
    <t>Gain on sale of business</t>
  </si>
  <si>
    <t>Loss on settlement of liabilities</t>
  </si>
  <si>
    <t>Changes in operating assets and liabilities:</t>
  </si>
  <si>
    <t>Accounts receivable</t>
  </si>
  <si>
    <t>Notes receivable - related party</t>
  </si>
  <si>
    <t>Prepaid expenses and other current assets</t>
  </si>
  <si>
    <t>Other assets - long term</t>
  </si>
  <si>
    <t>Net cash used in operating activities</t>
  </si>
  <si>
    <t>Cash Flows From Investing Activities:</t>
  </si>
  <si>
    <t>Purchases of property and equipment</t>
  </si>
  <si>
    <t>Sales of property and equipment</t>
  </si>
  <si>
    <t>Net cash provided by (used in) investing activities</t>
  </si>
  <si>
    <t>Cash Flows From Financing Activities:</t>
  </si>
  <si>
    <t>Common stock issued for cash</t>
  </si>
  <si>
    <t>Borrowings on short term debt</t>
  </si>
  <si>
    <t>Net cash provided by financing activities</t>
  </si>
  <si>
    <t>Net change in cash and cash equivalents</t>
  </si>
  <si>
    <t>Cash and cash equivalents at beginning of period</t>
  </si>
  <si>
    <t>Cash and cash equivalents at end of period</t>
  </si>
  <si>
    <t>Non-Cash Transactions:</t>
  </si>
  <si>
    <t>Extinguishment of debt for stock</t>
  </si>
  <si>
    <t>STATEMENTS OF STOCKHOLDERS' DEFICIT - USD ($)</t>
  </si>
  <si>
    <t>Common Stock [Member]</t>
  </si>
  <si>
    <t>Common Stock Shares To Be Issued [Member]</t>
  </si>
  <si>
    <t>Paid-In Capital [Member]</t>
  </si>
  <si>
    <t>Accumulated Deficit [Member]</t>
  </si>
  <si>
    <t>Total</t>
  </si>
  <si>
    <t>Begining Balance at Jan. 31, 2014</t>
  </si>
  <si>
    <t>Begining Balance, Shares at Jan. 31, 2014</t>
  </si>
  <si>
    <t>Issuance of common stock for services</t>
  </si>
  <si>
    <t>Issuance of common stock for services, shares</t>
  </si>
  <si>
    <t>Issuance of common stock for cash</t>
  </si>
  <si>
    <t>Issuance of common stock for cash, shares</t>
  </si>
  <si>
    <t>Shares issued to Ironridge</t>
  </si>
  <si>
    <t>Shares issued to Ironridge, shares</t>
  </si>
  <si>
    <t>Shares to be issued to Black Rock Beverage</t>
  </si>
  <si>
    <t>Shares to be issued to Black Rock Beverage, shares</t>
  </si>
  <si>
    <t>Exercise of stock options</t>
  </si>
  <si>
    <t>Exercise of stock options, shares</t>
  </si>
  <si>
    <t>Stock based compensation</t>
  </si>
  <si>
    <t>Shares issued subsequently rescinded, shares</t>
  </si>
  <si>
    <t>[1]</t>
  </si>
  <si>
    <t>Ending Balance at Jan. 31, 2015</t>
  </si>
  <si>
    <t>Ending Balance Shares at Jan. 31, 2015</t>
  </si>
  <si>
    <t>Retirement of common stock for accounts receivable</t>
  </si>
  <si>
    <t>Retirement of common stock for accounts receivable, shares</t>
  </si>
  <si>
    <t>Ending Balance at Jan. 31, 2016</t>
  </si>
  <si>
    <t>Ending Balance Shares at Jan. 31, 2016</t>
  </si>
  <si>
    <t>Shares were issued as consideration for a consulting agreement that was subsequently rescinded and the shares were returned in March 2014. No amount has been been recorded related to common stock or additional paid-in capital for these shares due to the rescission.</t>
  </si>
  <si>
    <t>NATURE OF BUSINESS AND SUMMARY OF SIGNIFICANT ACCOUNTING POLICIES</t>
  </si>
  <si>
    <t>Accounting Policies [Abstract]</t>
  </si>
  <si>
    <t>NOTE 1NATURE OF BUSINESS AND SUMMARY
OF SIGNIFICANT ACCOUNTING POLICIES Jammin Java Corp. (the Company
or Jammin Java), operates as a United States (U.S.) based company providing premium roasted coffee on a wholesale
level to the grocery, retail, online, service, hospitality, office coffee service and big box store industry. Through the use of
our roaster distributor relationships, we have the exclusive right to manufacture and market our coffee lines to gourmet, natural
and independent grocery markets in the U.S., Canada, Mexico and the Caribbean and the non-exclusive right worldwide. As used herein, the terms we,
us, our, Jammin Java and Company mean Jammin Java Corp., unless otherwise
indicated. All dollar amounts in these financial statements are in U.S. dollars unless otherwise stated. Summary of Significant Accounting Policies.
Basis of Presentation. The Company has incurred net losses of $5,201,917
and $10,280,985 for the years ended January 31, 2016 and 2015, respectively and has an accumulated deficit of $29,245,750 at January
31, 2016. In addition to the Companys recent history of losses, the Company has only recently begun to generate revenue
as part of its principal operations. These conditions raise substantial doubt about the Companys ability to continue as
a going concern. Further, the operations of the Company have primarily been funded by the issuance of common stock and debt. In
order for us to conduct our business for the next twelve months and to continue operations thereafter and be able to discharge
our liabilities and commitments in the normal course of business, we must increase sales, reduce operating expenses, and potentially
raise additional funds, through either debt and/or equity financing to meet our working capital needs. No assurance can be given
that additional financing will be available, or if available, will be on terms acceptable to the Company. If adequate working capital
is not available, the Company may be required to curtail its operations. The
Companys ability to meet its obligations in the ordinary course of business is dependent upon its ability to sell its
products directly to end-users and through distributors, establish profitable operations through increased sales and
decreased expenses, and obtain additional funds when needed. Management intends to increase sales by increasing the
Companys product offerings, expanding its direct sales force and expanding its domestic and international distributor
relationships. The Company has reached a settlement in principle with the Commission to settle the claims made by the
Commission, which has not yet been formally approved or accepted by the Commission to date, and may not be approved or
accepted. In the event the Company were to have to pay significant legal fees to defend itself against the allegations made
in the complaint or pay significant fines or disgorgement in the matter, and the Company was unable to raise sufficient
funding to pay such fines or disgorgement, the Company could be forced to suspend its activities, terminate its operations or
seek bankruptcy protection, all of which could lead to the value of the Companys common stock declining in value or
becoming worthless. Pursuant
to the terms and conditions of the FSHR License Agreement, FSHR can terminate that agreement under certain circumstances, subject
where applicable and as described in the agreement, our right to cure such breaches and other events, including: in the event the
Securities and Exchange Commission or any similar government agency in any country, territory or possession makes any negative
or unlawful finding regarding our activities. Notwithstanding our categorical denial of the allegations made in the SECs
November 2015 complaint, as discussed below under  Part I Item 2. Legal Proceedings negative or unlawful finding regarding our activities negative or unlawful finding regarding our activities The termination
of the FSHR License Agreement would have a material adverse effect on our results of operations and assets, could force us to scale
back and/or abandon our business operations, or force us to seek bankruptcy protection and could cause the value of our common
stock to decline in value or become worthless. As weve stated above, none of the officers in the Company have been named
in the SEC suit and we believe that we will be found innocent of the charges alleged. If we become unable to continue as a going
concern, we may have to liquidate our assets, and might realize significantly less than the values at which our net assets are
carried on our financial statements, and stockholders may lose all or part of their investment in our common stock. The accompanying
financial statements do not reflect any adjustments related to the outcome of this uncertainty. Reclassifications. Use of Estimates. Fair Value Matters The Company has adopted a single definition
of fair value, a framework for measuring fair value, and providing expanded disclosures concerning fair value whereby estimated
fair value is the price to be paid for an asset or the amount to settle a liability in an orderly transaction between market participants
at the measurement date. Accordingly, fair value is a market-based measurement and not an entity-specific measurement. The Company utilizes the following hierarchy
in fair value measurements:
· Level 1  Inputs use quoted prices in active markets for identical assets or liabilities that the Company has the ability to access.
· 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
·
Level 3  Inputs are unobservable
inputs, including inputs that are available in situations where there is little, if any, market activity for the related asset
or liability. Other than derivative instruments,
the Company had no assets or liabilities carried at fair value on a non-recurring basis as of and for the years ended January
31, 2016 and 2015. Cash and Cash Equivalents Concentrations of Credit Risk. Revenue Recognition The Company utilizes third parties for the
production and fulfillment of orders placed by customers. The Company, acting as principal, takes title to the product and assumes
the risks of ownership; namely, the risks of loss for collection, delivery and returns. Allowance for Doubtful Accounts. Inventories.
Acquisition of BlackRock Beverage Services,
Inc. and Bike Caffe Franchising Inc. The results of BikeCaffe operations
are included in the accompanying statements of operations from the date of acquisition. The net assets acquired were recorded
at their fair values at the date of acquisition, as summarized in the following table: Bike
Caffe Franchising, Inc.
Tangible Assets Acquired
Current Assets
WIP &amp; Inventory $ 75,656
Fixed Assets - Property and Equipment, net 7,400
Total Tangible
Assets $ 83,056
Intangible Assets Acquired
Customer Base 15,000
Trade-Name/Marks 20,800
Non-Compete 14,100
Total Intangible Assets Acquired $ 49,900
Goodwill 7,044
Total Consideration Paid $ 140,000 The Company sold Black Rock Beverages, LLC
( BRB Property and Equipment. Our property and equipment is summarized as
follows:
January 31, January 31,
Equipment $ 205,548 $ 242,385
Computers 67,545 67,545
Furniture 66,507 75,851
Leasehold improvements 151,373 151,373
490,973 537,154
Less Accumulated depreciation 303,135 155,906
$ 187,838 $ 381,248 Depreciation expense was $176,884 and $115,372
for the years ended January 31, 2016 and 2015, respectively. Impairment of Long-Lived Assets. Stock-Based Compensation. 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 Income Taxes Income Taxes The Company records deferred tax assets and
liabilities based on the differences between the financial statement and tax bases of assets and liabilities and on net operating
loss carry forwards using enacted tax rates in effect for the year in which the differences are expected to reverse. A valuation
allowance is provided when it is more likely than not that some portion or all of a deferred tax asset will not be realized. Earnings or Loss Per Common Share Derivative Liabilities. We evaluate derivative instruments to properly classify such instruments
within stockholders' equity or as liabilities in our financial statements. Our policy is to settle instruments indexed to our
common shares on a first-in-first-out basis. 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 During fiscal 2016, we adopted the
guidance, as codified in Financial Accounting Standards Board (FASB) Accounting Standards Codification
(ASC) 815-40, Derivatives and Hedging, Accounting for Derivative Financial Instruments Indexed to, and
Potentially Settled in, a Company's Own Stock Fair Value Measurements We follow FASB ASC 820, Fair Value Measurements
and Disclosures (ASC 820), in connection with assets and liabilities measured at fair value on a recurring
basis subsequent to initial recognition. The guidance applies to our derivative liabilities. We had no assets or liabilities measured
at fair value on a non-recurring basis for any period reported. ASC 820 requires that assets and liabilities
carried at fair value will be classified and disclosed in one of the following three categories. We measure the fair value of applicable
financial and non-financial assets based on the following fair value hierarchy: Level 1: Quoted market prices in active
markets for identical assets or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 The hierarchy noted above requires the Company
to minimize the use of unobservable inputs and to use observable market data, if available, when determining fair value. There
were no transfers between Level 1, Level 2 and/or Level 3 during fiscal 2016. Our fair value measurements at the January 31, 2016
reporting date are classified based on the valuation technique level noted in the table below: The following table presents the estimated fair
value of financial liabilities measured at estimated fair value on a recurring basis included in the Companys financial
statements as of January 31, 2016:
Level 1 Level 2 Level 3
Total carrying value Quoted market prices in active markets Internal Models with significant observable market parameters Internal models with significant unobservable market parameters
Derivative liabilities $ 778,951 $ $ $ 778,951
Significant Recently Issued Accounting
Pronouncements Financial Accounting Standards Board, or FASB, Accounting Standards
Update, or ASU 2016-02 Leases (Topic 842)  FASB ASU 2014-09 Revenue from Contracts with Customers
(Topic 606), or ASU 2014-09 Subsequent Events.</t>
  </si>
  <si>
    <t>INVENTORY</t>
  </si>
  <si>
    <t>Inventory Disclosure [Abstract]</t>
  </si>
  <si>
    <t xml:space="preserve">NOTE 2  INVENTORY Inventories were comprised of:
January 31, January 31, 2015
Finished Goods - Coffee $  $ 197,581
$  $ 197,581 </t>
  </si>
  <si>
    <t>RECEIVABLES</t>
  </si>
  <si>
    <t>Receivables [Abstract]</t>
  </si>
  <si>
    <t xml:space="preserve">NOTE 3  RECEIVABLES
Receivables were comprised of: January 31, January 31,
Grocery retail clients $ 1,159,120 $ 596,249
International 220,131 172,705
Online clients 3,856 15,718
Other foodservice clients 19,681 96,135
Licensing - related party 83,939 373,445
Allowance for doubtful accounts (71,168 ) (100,000 )
$ 1,415,559 $ 1,154,252 </t>
  </si>
  <si>
    <t>LICENSE AGREEMENTS</t>
  </si>
  <si>
    <t>Trademark License Agreements and Intangible Assets [Abstract]</t>
  </si>
  <si>
    <t xml:space="preserve">NOTE 4  LICENSE AGREEMENTS On March 31, 2010, the Company obtained a
sub-license agreement (the Agreement) with Marley Coffee, LLC (MCL), a private limited liability company
of which Rohan Marley, a Director of the Company, and his family have a combined controlling interest as more fully described below. 2010 MCL Trademark License Agreement Fifty-Six Hope Road Music Limited, a Bahamas
international business company (Fifty-Six Hope Road) owns and controls the intellectual property rights, including
the Marley Coffee trademarks relating to the late reggae performer, Robert Nesta Marley, professionally known as
Bob Marley (the Trademarks). On March 31, 2010, Fifty-Six Hope Road and MCL entered into an agreement which granted
to MCL the exclusive, oral, terminable license to use the Trademarks and granted to the Company an exclusive, terminable, sublicense
to use the Trademark. On March 31, 2010, MCL entered into the Agreement
with the Company, effective March 30, 2010, pursuant to which it sublicensed the use of the Trademarks to the Company (the MCL
Trademarks License Agreement). Rohan Marley, a director of the Company, also serves as the managing member of MCL and is
the beneficial owner of one-third of MCLs membership interests. The consideration for the MCL Trademarks License
Agreement was as follows:
(1) The Company entered into an Asset Purchase Agreement to sell all its interests in its Branding Development and Business Plan Development to MCL;
(2) The Company assigned the Farm Lease Agreement that it had previously entered into with Rohan Marley relating to farm land located in Jamaica and all of the related leasehold improvements to MCL; and
(3) The Company agreed to issue to MCL 10 million shares of the Companys common stock as follows:
· 1 million shares upon the execution of the MCL Trademark License Agreement on March 31, 2010; and;
· 1 million shares on each anniversary of the execution of the MCL Trademark License Agreement for the following nine years through March 31, 2019. In accordance with FASB ASC 505-25- Share-Based
payments to Non Employees, management recorded the transaction based on the estimated fair value of the perpetual license
at the measurement date of March 31, 2010 totaling $766,000, (the date when the Trademarks and its underlying rights were granted
to the Company and when MCLs performance was completed). On August 5, 2011, the parties expanded the
scope of the MCL Trademarks License Agreement in favor of the Company by an amendment in consideration for the Company assuming
$126,000 in additional obligations of MCL. As part of the Agreement, the Company had issued 2,000,000 shares of its common stock. On September 13, 2012, the MCL Agreement was
replaced and superseded with the 2012 Trademarks License Agreement with Fifty-Six Hope Road more fully described below. The MCL
Termination Agreement provided that all of the Companys obligations under the MCL Agreement were terminated except for the
Companys obligations to: (i) issue to MCL the 1 million shares of its common stock which were due to MCL on March 31, 2012
(which obligation has since been forgiven); and (ii) repay its remaining outstanding debt obligation of $19,715 in monthly installments,
the final installment of which was paid in February 2013. 2012 Trademarks License Agreement On September 13, 2012, the Company entered
into a new trademark license agreement with Fifty-Six Hope Road which superseded and replaced the MCL Trademarks License Agreement
(the 2012 Trademarks License Agreement), with an effective date of August 7, 2012. Pursuant to the 2012 Trademarks
License Agreement, Fifty-Six Hope Road granted to the Company a worldwide, exclusive, non-transferable license to utilize the Trademarks
in connection with (i) the manufacturing, advertising, promotion, sale, offering for sale and distribution of coffee in all its
forms and derivations, regardless of portions sizes or packaging (the Exclusive Licensed Products) and (ii) coffee
roasting services, coffee production services and coffee sales, supply, distribution and support services, provided however that
the Company may not open retail coffee houses under the Trademarks. In addition, Fifty Six Hope Road granted the Company the right
to use the Trademarks on advertising and promotional materials that pertain solely to the sale of coffee cups, coffee mugs, coffee
glasses, saucers, milk steamers, machines for brewing coffee, espresso and/or cappuccino, grinders, water treatment products, tea
products, chocolate products, and ready-to-use (instant) coffee products (the Non-Exclusive Licensed Products, and
together with the Exclusive Licensed Products, the Licensed Products). The Licensed Products may be sold by the Company
pursuant to the 2012 Trademarks License Agreement through all channels of distribution, provided that, subject to certain exceptions,
the Company cannot sell the Licensed Products by direct marketing methods (other than the Companys website), including television,
infomercials or direct mail without the prior written consent of Fifty-Six Hope Road. The 2012 Trademarks License Agreement has
a 15 year term and provides two renewal periods of 15 years at the discretion of the Company. In return, the Company agreed to
pay royalties to Fifty-Six Hope Road in an amount equal to 3% of the net sales of all Licensed Products. In addition, such royalty
payments are to be deferred during the first 20 months of the term of the 2012 Trademarks License Agreement, and such deferred
payments shall be paid on a quarterly-basis thereafter. The total owed to Fifty-Six Hope
Road is $264,670 at January 31, 2016. In connection with the termination and replacement,
the Company recorded an impairment of license agreement assets totaling $36,000 and amortization expense totaling $24,333 for
the year ended January 31, 2013. No impairment was recorded for the year ended January 31, 2016 and amortization expense was $48,666
and $48,667 for the years ended January 31, 2016 and 2015, respectively.
License agreement, net consists of the following: January
31,
2016 2015
License Agreement $ 730,000 $ 730,000
Accumulated amortization (170,332 ) (121,666 )
License Agreement, net $ 559,668 $ 608,334 The license agreement net balance is included
in intangible assets on the balance sheets. The amortization period is fifteen years. Amortization expense consists of the following:
Years Ended January 31,
2016 2015
License Agreement $ (48,666 ) $ (48,667 )
Total License Agreement Amortization Expense $ (48,666 ) $ (48,667 ) As of January 31, 2016, the remaining useful
life of the Companys license agreement was approximately 11.5 years. The following table shows the estimated amortization
expense for such assets for each of the five succeeding fiscal years and thereafter.
Years Ending January 31,
2017 $ 46,292
2018 46,292
2019 46,292
2020 46,292
2021 46,292
Thereafter 328,208
Total $ 559,668 </t>
  </si>
  <si>
    <t>SALE OF DIVISION</t>
  </si>
  <si>
    <t>Discontinued Operations and Disposal Groups [Abstract]</t>
  </si>
  <si>
    <t>NOTE 5 SALE OF DIVISION On July 9, 2015, with an effective date
of July 1, 2015, the Company entered into an Asset Purchase Agreement with Black Rock Beverages, LLC
( BRB Sale Agreement July
15, 2015),</t>
  </si>
  <si>
    <t>PREPAID EXPENSES</t>
  </si>
  <si>
    <t>Prepaid Expense, Current [Abstract]</t>
  </si>
  <si>
    <t xml:space="preserve">NOTE 6  PREPAID EXPENSES Prepaid expenses are comprised of
the following:
January 31, 2016 January 31, 2015
Prepaid consulting services $ 15,721 $ 
Prepaid administrative fees 14,450 18,986
Total $ 30,171 $ 18,986 </t>
  </si>
  <si>
    <t>RELATED PARTY TRANSACTIONS</t>
  </si>
  <si>
    <t>Related Party Transactions [Abstract]</t>
  </si>
  <si>
    <t>NOTE 7  RELATED PARTY TRANSACTIONS Marley Coffee, Ltd.;
Other Related Parties As of January 31,
2016 and 2015, respectively there are licensing fees accrued and payable of $260,496 and $265,960 to Fifty-Six Hope Road, for
the license to use of the name Marley Coffee. From inception to January 31, 2016, the Company has
incurred royalties of $689,194 to Fifty-Six Hope Road. During the years ended January 31, 2016 and 2015, the Company made purchases of $602,191 and $764,598, respectively, from Marley Coffee Ltd. (MC) a producer of Jamaican Blue Mountain coffee that the Company purchases in the normal course of its business. The Companys Chairman, Rohan Marley, is an owner of approximately 25% of the equity of MC. The Company also
received $97,796 and $34,348 in rebates from MC during the years ended January 31, 2016 and 2015, respectively, on the Jamaican
green coffee purchased. There were no rebates in the prior year. From our inception in 2011 to January 31, 2016, the Company has
made purchases of $2,938,886 after credits and rebates from MC. The Company directs these purchases to third-party roasters for
fulfillment of sales orders. MC was created in order to have a license to buy and sell Jamaican Blue Mountain (JBM) Coffee. We
buy JBM coffee at the most favorable market rate in the market. For the majority of transactions, we buy raw unroasted beans from
MC and then resell them to customers around the world. From time to time, it is more economically favorable for the Company to
allow MC to sell to our customers directly and then receive a rebate. The Company directs these purchases to third-party roasters
for fulfillment of sales orders. The following describe transactions with entities which are licensees of Hope Road Merchandising,
LLC a company in which Rohan Marley is a beneficiary. During the years ended January 31, 2016 and 2015, the Company made purchases
of $11,833 and $40,798, respectively, from House of Marley. House of Marley produces headphones and speakers that the Company
uses for promotions and trade shows. During the years ended January 31, 2016 and 2015, the Company made purchases of $6,411 and
$47, respectively from Zion Rootswear. For the years ended January 31, 2016 and 2015, the Company has made purchases of $0 and
$278 from Tuff Gong International. The purchases from Tuff Gong International and Zion Rootswear were for Bob Marley apparel and
gifts that were used for marketing and promotions purposes. The Company has made sales to related parties for the period
ending January 31, 2016 of $1,408 to Island Records, $860 to Delivery Agent (for product that is sold on the Bob Marley Website)
and $539 to Zion Rootswear. For the year ending January 31, 2015 the Company has made sales to the following related parties $3,780
to Homemedics, $1,980 to Zion Rootswear, and $646 to Bravado International. All of the companies above are licensees of Hope Road
Merchandising, LLC, a company in which Rohan Marley is a beneficiary. During the years ended January 31, 2016 and 2015,
the Company paid Rohan Marley Enterprises and Rohan Marley $178,875 and $211,454, respectively, for directors consulting fees,
stock salary and bonus and expense reimbursements. The January 31, 2016 total included $164,399 in cash payments and $14,476 in
accrued directors fees paid in February 2016. The January 31, 2015 total included $161,454 in cash payments and $50,000
in stock bonus paid. The Company has paid Rohan Marley Enterprises $385,439 and Rohan Marley $106,335 for a total of $491,774
from inception to January 31, 2016, for directors fees and expense reimbursements. Rohan Marley Enterprises is the personal
S-Corporation of Rohan Marley which he uses to record all of his business transactions. The total paid to Marley and Plant
in prior years was $7,500 in December 2013 for improvements on the Marley Farm. The total owed to Mother Parker at January
31, 2016 is $2,053,298 and at January 31, 2015 $1,675,102 was due to Mother Parkers for coffee purchases. The total accounts receivable
due from Mother Parkers as of January 31, 2016 and 2015 is $318,934 and $323,326. During the years ended
January 31, 2016 and 2015, the Company paid Sondra Toevs $7,242 and $18,416, respectively and Ellie Toevs $4,431 and $6,231, respectively,
for part-time employment. Sondra Toevs is the wife of the CEO, Brent Toevs, and Ellie Toevs is the daughter of Mr. Toevs.</t>
  </si>
  <si>
    <t>CONVERTIBLE AND OTHER NOTES PAYABLE</t>
  </si>
  <si>
    <t>Debt Disclosure [Abstract]</t>
  </si>
  <si>
    <t>NOTE
8  CONVERTIBLE AND OTHER NOTES PAYABLE Convertible
and Other Notes Payable are as follows:
Commitment Outstanding
as of Available Interest Maturity
Colorado
Medical Finance Services, LLC * $ 500,000 $ 141,900 $ 358,100 17.50 % Sep-16
JSJ 275,000 275,000  12 % Mar-16
Typenex 1,005,000 255,000 750,000 10 % Apr-22
JMJ 900,000 385,000 515,000 10 % Sep-17
Vis
Vires 250,000 254,000  8 % Jun-16 *Line
of Credit. Refer
to Note 15 for subsequent event developments of JSJ and Typenex notes. Revolving
Line of Credit The
Company entered into an unsecured Revolving Line of Credit Agreement with Colorado Medical Finance Services, LLC, dba Gold Gross
Capital LLC, with an effective date of February 16, 2015. The line of credit allows the Company the right to borrow up to $500,000
from the lender from time to time. On March 26, 2015, the lender advanced $250,000 to us under the terms of the line of credit.
Amounts owed under the line of credit are to be memorialized by revolving credit notes in the form attached to the line of credit,
provided that no formal note has been entered into to advance amounts borrowed to date. Amounts borrowed under the line of credit
accrue interest at the rate of 17.5% per annum and can be repaid at any time without penalty. A total of 10% of the interest rate
is payable in cash and the other 7.5% of the interest rate is payable in cash, or coffee goods and services, at the option of
the lender, with our consent. The line of credit expires, and all amounts are due under the line of credit on September
26, 2016. The line of credit contains customary events of default, and upon the occurrence of an event of default the lender can
suspend further advances and require the Company to declare the entire amount then owed immediately due, subject to a 10 day period
pursuant to which we have the right to cure any default. Upon the occurrence of an event of default the amounts owed under the
line of credit bear interest at the rate of 20% per annum. Proceeds from the line of credit can be solely used for working capital
purposes. The lender has no relationship with the Company or its affiliates. As of January 31, 2016, the Company had borrowed
a total of $250,000 under the Line of Credit. As of January 31, 2016 there was $162,347 outstanding which included $141,900 in
principle and $20,448 in interest due. The payments to this line of credit have been made on a month basis. Convertible
Note with JSJ Investments Inc. On
September 9, 2015, we entered into a 12% Convertible Note to JSJ Investments Inc. (JSJ and the JSJ Convertible
Note) in the amount of $275,000. Amounts owed under the JSJ Convertible Note accrue interest at the rate of 12% per annum
(18% upon an event of default). The JSJ Convertible Note is payable by us on demand by JSJ at any time after March 6, 2016. We
have the right to repay the JSJ Convertible Note (a) for an amount equal to 135% of the then balance of such note until the 180th day
following the date of the note, and (b) for an amount equal to 150% of the balance of such note subsequent to the maturity date
(provided the holder consents to such payment after maturity). The
JSJ Convertible Note and all accrued interest is convertible at the option of the holder thereof into the Companys common
stock at any time. The conversion price of the JSJ Convertible Note is 60% (a 40% discount) to the third lowest intra-day trading
price of the Companys common stock during the 10 trading days prior to any conversion date of the note. In the event we
do not issue the holder any shares due in connection with a conversion within three business days, we are required to issue the
holder additional shares equal to 25% of the conversion amount, and an additional 25% of such shares for each additional five
business days beyond such fourth business day that such failure continues. In the event we do not have a sufficient number of
authorized but unissued shares of common stock to allow for the conversion of the note, the discount rate (40%) is increased by
an additional 5%. In
connection with the issuance of the note, we agreed to pay $5,000 of JSJs legal fees. The
JSJ Convertible Note contains standard and customary events of default, including in the event we fail to timely file any and
all reports due with the Securities and Exchange Commission. Upon the occurrence of an event of default, JSJ can demand that we
immediately repay 150% of the outstanding balance of the JSJ Convertible Note together with accrued interest (and default interest,
if any). Pursuant
to the terms of the JSJ Convertible Note, JSJ agreed not to engage in any short sales or hedging transactions of our common stock.
At no time may the JSJ Convertible Note be converted into shares of our common stock if such conversion would result in JSJ and
its affiliates owning an aggregate of in excess of 4.99% of the then outstanding shares of our common stock, provided such percentage
may be increased by JSJ to up to increases to 9.99% upon not less than 61 days prior written notice to us. The
goal is for the Company to utilize this debt as growth capital to help accelerate projects that generate revenue. We
hope to repay the JSJ Convertible Note prior to any conversion. In the event that the JSJ Note is not repaid in cash in its entirety,
Company shareholders may suffer dilution if and to the extent that the balance of the JSJ Note is converted into common stock. Convertible
Promissory Note with Typenex Co-Investment, LLC On
September 14, 2015 (the Closing Date), the Company entered into a Securities Purchase Agreement dated September 14,
2015 (the Typenex SPA) with Typenex Co-Investment, LLC (Typenex). Pursuant to the Typenex SPA, the Company
issued to Typenex a convertible promissory note (the Typenex Note) in the principal amount of $1,005,000, deliverable
in four tranches as described below. The
Typenex Note has a term of 20 months and an interest rate of 10% per annum (22% upon an event of default). The gross
proceeds to the Company from the Typenex Note were $1,005,000, in the form of: (a) an initial tranche of $250,000 in cash (gross
proceeds of $255,000, less $5,000 in expense reimbursements), and (b) three promissory notes of $250,000 each (collectively, the
Investor Notes). Typenex may elect, in its sole discretion, to fund one or more of the Investor Notes. Absent such
an election by Typenex, the Investor Notes will not result in cash proceeds to, or an obligation to repay on the part of, the
Company. Each of the Investor Notes accrue interest at the rate of 10% per annum until paid (provided that all amounts due under
the Investor Notes may be offset against amounts we owe Typenex in Typenexs sole discretion), and as such, we do not anticipate
owing any interest on the Investor Notes until such notes are funded by Typenex. Each of the Investor Notes are secured
by a Membership Interest Pledge Agreement entered into by Typenex for our benefit. Beginning
on the date that is six (6) months after the Closing Date and on the same day of each month thereafter until the maturity date,
so long as any amount is outstanding under the Typenex Note, the Company is required to pay to Typenex installments of principal
equal to $75,000 (or such lesser principal amount as is then outstanding), plus the sum of any accrued and unpaid interest. Payments
of each installment amount may be made in cash, subject to the terms of the note. Alternatively, Typenex or the Company may elect
to convert an installment amount into Common Stock as described below. Beginning
six (6) months after the Closing Date, Typenex may convert the balance of the Typenex Note, or any installment or portion thereof,
utilizing the conversion price calculation set forth below. Generally, the conversion price will be $0.30 per share; however,
in the event the Companys market capitalization falls below $3 million, then the conversion price is the lower of (a) $0.30
per share, and (b) the Market Price. The Market Price is calculated by applying a discount of 40% (provided that under
certain events the discount may be reduced to up to 60%, upon the occurrence of certain events (with a reduction of 5% per event)
such as the value of common stock (as calculated in the note) declining below $0.10 per share; the Company not being Deposit/Withdrawal
At Custodian  DWAC eligible; the Companys common stock not being DTC eligible; or the occurrence of any major default
(as described in the note)), to the average of the three (3) lowest intra-day trading prices of the Companys common stock
during the ten (10) trading days immediately preceding the applicable conversion. The Company may also elect to make payment of
installments in the form of equity on substantially the same terms, subject to the terms and conditions of the Typenex Note, and
Typenexs right in certain cases to require a certain portion of such payment to be paid in cash or stock. Additionally,
20 days after shares issued upon redemption of the note are eligible to be freely traded by Typenex (as described in the note),
there is a required true up, whereby Typenex is required to be issued additional shares in the event the trading price of the
Companys common stock has declined from the time of original issuance to the date such shares are free trading
as described in the Typenex Note. The
Company has the right to prepay the Typenex Note under certain circumstances, subject to payment of a 35% prepayment penalty during
the first six months the note is outstanding and 50% thereafter. If,
at any time that the Typenex Note is outstanding, the Company sells or issues any common stock or other securities exercisable
for, or convertible into, Common Stock for a price per share that is less than the conversion price applicable under the Typenex
Note, then such lower price will apply to all subsequent conversions by Typenex for a period of 20 trading days. The
Typenex Note includes customary and usual events of default. In the event of a default, the Typenex Note may be accelerated by
Typenex. The outstanding balance would be immediately due and payable and we are required to repay Typenex additional amounts
(including the value of the amount then due in common stock, at the highest intraday trading price of the amount then due under
the note) and/or liquidated damages in addition to the amount owed under the Typenex Note. In addition, we owe certain fees and
liquidated damages to Typenex if we fail to timely issue shares of common stock under the Typenex Note. Typenex
is prohibited from owning more than 4.99% of the Companys outstanding shares, pursuant to the Typenex Note, unless the market
capitalization of the Companys common stock is less than $10,000,000, in which case Typenex is prohibited from owning more
than 9.99% of the Companys outstanding shares. Amounts
owed by us under the Typenex Note are secured by a first priority security interest granted to Typenex pursuant to the terms of
a Security Agreement entered into with Typenex, in each of the Investor Notes. The
goal is for the Company to utilize this debt as growth capital to help accelerate projects that generate revenue. We
hope to repay the Typenex Convertible Note prior to any conversion. In the event that the Typenex Note is not repaid in cash in
its entirety, Company shareholders may suffer dilution if and to the extent that the balance of the Typenex Note is converted
into common stock. As
of January 31, 2016, the outstanding balance of the Typenex Note was $255,000. Convertible
Promissory Note with JMJ Financial On
September 16, 2015, we sold JMJ Financial (JMJ) a Convertible Promissory Note in the principal amount of up to $900,000
(the JMJ Convertible Note). The initial amount received in connection with the sale of the JMJ Convertible Note was
$350,000, and a total of $385,000 is currently due under the JMJ Convertible Note (not including the interest charge described
below), as all amounts borrowed under the note include a 10% original issue discount. Moving forward, JMJ may loan us additional
funds (up to $900,000 in aggregate) at our request, provided that JMJ has the right in its sole discretion to approve any future
request for additional funding. Each advance under the JMJ Convertible Note is due two years from the date of such advance, with
the amount initially funded under the note due on September 16, 2017. The
JMJ Convertible Note (including principal and accrued interest and where applicable other fees) is convertible into our common
stock, at any time, at the lesser of $0.75 per share or 65% (a 35% discount) of the two lowest closing prices of our common stock
in the 20 trading days prior to the date of any conversion, provided that if we are not DWAC eligible at the time of any conversion
an additional 10% discount applies, and in the event our common stock is not DTC eligible at the time of any conversion, an additional
5% discount applies. The JMJ Convertible Note provides that unless we and JMJ agree in writing, JMJ is not eligible to convert
any amount of the note into common stock which would result in JMJ owning more than 4.99% of our common stock. A
one-time interest charge of 12% was applied to the principal amount of the note, which remains payable regardless of the repayment
(or conversion) date of the note. Until
180 days after the date of the note, we are able to prepay the note assuming we prepay all outstanding principal together with
a penalty of 40% of such amount, interest, fees, liquidated damages (if any), and the original issuance discount due thereon;
and after 160 days, we are not able to prepay the note without JMJs written approval. We
agreed that we would reserve 25 million shares of common stock for conversion of the note. In the event we fail to deliver shares
within four days of the date of any conversion by JMJ, we are required to pay JMJ $2,000 per day in penalties. The
JMJ Convertible Note provides for customary events of default including, our failure to timely make payments under the JMJ Convertible
Note when due, our entry into bankruptcy proceedings, our failure to file reports with the SEC, our loss of DTC eligibility for
our common stock, and the investors loss of the ability to rely on Rule 144. Additionally, upon the occurrence of an event
of default, as described in greater detail in the JMJ Convertible Note, and at the election of JMJ, we are required to pay JMJ,
either (i) the amount then owed under the note divided by the applicable conversion price, on the date the default occurs or the
default amount is demanded (whichever is lower), multiplied by the volume weighted average price on the date the default occurs
or the default amount is demanded (whichever is higher), or (ii) 150% of the principal amount of the note, plus all of the unpaid
interest, fees, liquidated damages (if any) and other amounts due. Any amount not paid when due accrues interest at the rate of
18% per annum until paid in full. JMJ is not required to provide us any written notice in order to accelerate the amounts owed
under the JMJ Convertible Note in the event of the occurrence of an event of default. For
so long as the JMJ Convertible Note is outstanding JMJ agreed not to effect any short sales of our common stock. The
goal is for the Company to utilize this debt as growth capital to help accelerate projects that generate revenue. We
hope to repay the JMJ Convertible Note prior to any conversion. In the event that the JMJ Note is not repaid in cash in its entirety,
Company shareholders may suffer dilution if and to the extent that the balance of the JMJ Note is converted into common stock. Convertible
Promissory Note with Vis Vires Group On
September 24, 2015, we sold Vis Vires Group, Inc. (Vis Vires) a Convertible Promissory Note (with an issuance
date of September 9, 2015) in the principal amount of $254,000 (the Vis Vires Convertible Note), pursuant to a Securities
Purchase Agreement, dated September 9, 2015. The Vis Vires Convertible Note bears interest at the rate of 8% per annum (22% upon
an event of default) and is due and payable on June 11, 2016. The Vis Vires Convertible Note provides for standard and customary
events of default such as failing to timely make payments under the Vis Vires Convertible Note when due and the failure of the
Company to timely comply with Exchange Act reporting requirements. Additionally, upon the occurrence of certain fundamental
defaults, as described in the Vis Vires Convertible Note, we are required to repay Vis Vires liquidated damages in addition to
the amount owed under the Vis Vires Convertible Note. The
principal amount of the Vis Vires Convertible Note and all accrued interest is convertible at the option of the holder thereof
into our common stock at any time following the 180th day after the Vis Vires Convertible Note was issued. The conversion price
of the Vis Vires Convertible Note is equal to the greater of (a) 65% (a 35% discount) multiplied by the average of the lowest
five closing bid prices of our common stock during the ten trading days immediately prior to the date of any conversion; and (b)
$0.00009, provided that the conversion price during major announcements (as described in the Vis Vires Convertible Note) is the
lower of the conversion price on the announcement date of such major announcement and the conversion price on the date of conversion.
In the event we fail to deliver the shares of common stock issuable upon conversion of the note within three business days of
our receipt of a conversion notice, we are required to pay Vis Vires $2,000 per day for each day that we fail to deliver such
shares. The Vis Vires Convertible Note conversion price also includes anti-dilution protection such that in the event we issue
or are deemed to have issued common stock or convertible securities at a price equal to less than the conversion price of the
Vis Vires Convertible Note in effect on the date of such issuance or deemed issuance, the conversion price of the Vis Vires Convertible
Note is automatically reduced to such lower price, subject to certain exceptions in the note, including an exemption for persons
with whom the Company was in discussions regarding an investment at the time the Vis Vires Convertible Note was entered into and
officer and employee issuances/grants. At
no time may the Vis Vires Convertible Note be converted into shares of our common stock if such conversion would result in Vis
Vires and its affiliates owning an aggregate of in excess of 9.99% of the then outstanding shares of our common stock. We
may prepay in full the unpaid principal and interest on the Vis Vires Convertible Note, upon notice, any time prior to the 180th
day after the issuance date. Any prepayment is subject to payment of a prepayment amount ranging from 108% to 133% of the then
outstanding balance on the Vis Vires Convertible Note (inclusive of accrued and unpaid interest and any default amounts then owing),
depending on when such prepayment is made. The
Vis Vires Convertible Note also contains customary positive and negative covenants. We
paid $4,000 of Vis Viress attorneys fees in connection with the sale of the Vis Vires Convertible Note. The
goal is for the Company to utilize this debt and similar debt incurred in the past several weeks as growth capital to help accelerate
projects that generate revenue. We hope to repay the Vis Vires Convertible Note prior to any conversion. In the event
that the Vis Vires Note is not repaid in cash in its entirety, Company shareholders may suffer dilution if and to the extent that
the balance of the Vis Vires Note is converted into common stock. The
Company assessed the classification of its derivative financial instruments as of January 31, 2016, which consist of convertible
instruments and rights to shares of the Companys common stock, and determined that such derivatives meet the criteria for
liability classification under ASC 815. Conversion feature-derivative liability totaled $778,951 at January 31, 2016. Refer to
Note 1 for more detail. Debt
Maturity Schedule The
following table summarizes the Companys annual principal maturities of debt for the five years subsequent to December 31,
2016:
Year ended December
31,
2016 $ 670,900
2017 385,000
2018 
2019 
2020 
Thereafter 255,000
$ 1,310,900 Debt,
net of discounts at January 31, 2016 totaled $1,029,558, which consists of total borrowings and accrued interest of $1,613,666
reduced by $584,108 in related discounts Third
Party Loan In
October 2015, we borrowed $150,000 from a third-party lender. The October 2015 loan has a seven-month term, a total payback amount
of $202,500 and is payable by way of 147 daily payments of $1,378. In November 2015, we borrowed $65,000 from the same lender.
The November 2015 loan has a term of six months, a total payable amount of $89,700 and is payable by way of 126 daily payments
of $712. In January 2016, we borrowed $220,000 from the same lender (of which $91,887.70 was new lending and $128,112.30 was used
to repay the balance on the October 2015 loan). The January 2016 loan has a term of ten months, a total payback amount of $290,400
and is payable by way of 210 daily payments of $1,383. There was $215,173 outstanding as of January 31, 2016. In February 2016,
we borrowed $100,000 from the same lender which has a six-month term, a total payback amount of $130,000 and is payable by way
of 126 daily payments of $1,032. In April 2016, we borrowed $115,000 from the same lender (of which $90,000 was new lending and
the remainder was used to pay back the balance on the November 2015 loan). The April 2016 loan has a term of eight months, a total
payable amount of $158,700 and is payable by way of 168 daily payments of $945. The loans are secured by a security interest in
all of our accounts, equipment, inventory and investment property. We have the right to repay the loans within the first 30 days
after the effective date of each loan at the rate of 85% of the applicable repayment amount and between 31 and 90 days after the
effective date of each loan at the rate of 90% of the applicable repayment amount. The interest rate on these loans range from
30-38% per annum.</t>
  </si>
  <si>
    <t>STOCKHOLDERS EQUITY</t>
  </si>
  <si>
    <t>Equity [Abstract]</t>
  </si>
  <si>
    <t>NOTE 9  STOCKHOLDERS
EQUITY Common Stock Holders of common stock are entitled to one
vote for each share held. There are no restrictions that limit the Companys ability to pay dividends on its common stock, subject
to the requirements of the Nevada Revised Statutes. The Company has not declared any dividends since incorporation. As of January 31, 2016, the Company had 5,112,861,525
common shares authorized of its $0.001 par value common stock. During the year ended January 31, 2016, the
Company issued the following shares of $0.001 par value common stock:
· 1,894,044 shares in exchange for services from vendors providing finance, business development, investor relations and other services valued at $204,284.
· 130,488 shares retired for $50,000 of Accounts Receivable in connection with the settlement agreement with Sky.</t>
  </si>
  <si>
    <t>STOCK BASED COMPENSATION</t>
  </si>
  <si>
    <t>Disclosure of Compensation Related Costs, Share-based Payments [Abstract]</t>
  </si>
  <si>
    <t>NOTE 10  STOCK BASED COMPENSATION On August 5, 2011, the Board of Directors
approved the Companys 2011 Equity Compensation Plan (the 2011 Plan). The 2011 Plan authorizes the issuance
of various forms of stock-based awards, including incentive or non-qualified options, restricted stock awards, performance shares
and other securities as described in greater detail in the 2011 Plan, to the Companys employees, officers, directors and
consultants. A total of 20,000,000 shares are authorized for issuance under the 2011 Plan, which has not been approved by the stockholders
of the Company as of January 31, 2016 a total of 16,333,333 shares are available for issuance under the 2011 Plan. On October 14, 2012, the Board of Directors
approved the Companys 2012 Equity Incentive Plan, which was amended and restated on September 19, 2013 (as amended and restated,
the 2012 Plan). The 2012 Plan authorizes the issuance of various forms of stock-based awards, including incentive
or non-qualified options, restricted stock awards, restricted units, stock appreciation rights, performance shares and other securities
as described in greater detail in the 2012 Plan, to the Companys employees, officers, directors and consultants. A total
of 12,000,000 shares are authorized for issuance under the 2012 Plan, which has been approved by the stockholders of the Company,
and as of January 31, 2016, a total of 436,907 shares are available for issuance under the 2012 Plan. On September 10, 2013, the Board of Directors
approved the Companys 2013 Equity Incentive Plan (the 2013 Plan). The 2013 Plan authorizes the issuance of
various forms of stock-based awards, including incentive or non-qualified options, restricted stock awards, restricted units, stock
appreciation rights, performance shares and other securities as described in greater detail in the 2013 Plan, to the Companys
employees, officers, directors and consultants. A total of 12,000,000 shares are authorized for issuance under the 2013 Plan, which
has been approved by the stockholders of the Company to date, and as of January 31, 2016, a total of 2,363,612 shares are available
for issuance under the 2013 Plan. On June 30, 2015, the Board of Directors approved
and adopted the Companys 2015 Equity Incentive Plan, which was amended and restated by the Board of Directors on March 10,
2016 (the Amended and Restated 2015 Equity Incentive Plan, the 2015 Plan). The sole amendment to the 2015 Plan which
was affected by the entry into the amended and restated plan was to clarify and confirm that no awards under the 2015 Plan can
be issued or granted to any person under the 2015 Plan in connection with, or in consideration for, the offer or sale of securities
in a capital-raising transaction, or where such services directly or indirectly promote or maintain a market for the Companys
securities. The 2015 Plan authorizes the issuance of various forms of stock-based awards, including incentive or non-qualified
options, restricted stock awards, restricted units, stock appreciation rights, performance shares and other securities as described
in greater detail in the 2015 Plan, to the Companys employees, officers, directors and consultants. Subject to adjustment
in connection with the payment of a stock dividend, a stock split or subdivision or combination of the shares of common stock,
or a reorganization or reclassification of the Companys common stock, the maximum aggregate number of shares of common stock
which may be issued pursuant to awards under the 2015 Plan is 17,500,000 shares, and as of January 31, 2016, a total of 11,500,000
shares are available for issuance under the 2015 Plan. The Plans are administered by the Board of
Directors in its discretion. The Board of Directors interprets the Plans and has broad discretion to select the eligible persons
to whom awards will be granted, as well as the type, size and terms and conditions of each award, including the exercise price
of stock options, the number of shares subject to awards, the expiration date of awards, and the vesting schedule or other restrictions
applicable to awards. Activity in options during the year ended
January 31, 2016 and related balances outstanding as of that date are set forth below:
Weighted Average
Number of Weighted Average Reaming Contract
Shares Exercise Price Term (# of years)
Outstanding at February 1, 2014 17,260,000 $ 0.35 4.23
Granted 820,000 0.27
Exercised (50,000 ) 0.16
Forfeited and canceled (200,000 ) 
Outstanding at January 31, 2015 17,830,000 $ 0.35 3.63
Exercisable at January 31, 2015 10,952,633 $ 0.33 3.33
Outstanding at February 1, 2015 17,830,000 0.35 3.63
Granted 6,780,000 0.30
Exercised  
Forfeited and canceled (1,020,000 ) 
Outstanding at January 31, 2016 23,590,000 $ 0.25 3.19
Exercisable at January 31, 2016 14,151,658 $ 0.28 2.22 During the years ended January 31, 2016 and
2015, the Company recognized share-based compensation expenses totaling $1,713,764 and $1,864,995, respectively. The remaining
amount of unamortized stock options expense at January 31, 2015 is $1,651,146. There were also 333,333 options to purchase
shares of common stock outside of the three plans mentioned above, all of which were exercisable as of January 31, 2016. The intrinsic value of exercisable and outstanding
options at January 31, 2016 was $0. The grant date fair value of stock options
granted during the year was $1,446,000 and $249,793 for the fiscal years ended January 31, 2016 and 2015, respectively.</t>
  </si>
  <si>
    <t>WARRANTS</t>
  </si>
  <si>
    <t>Warrants and Rights Note Disclosure [Abstract]</t>
  </si>
  <si>
    <t xml:space="preserve">NOTE 11 - WARRANTS Transaction with Mother Parkers On April 24, 2014, the Company entered into
a Subscription Agreement with Mother Parkers Tea &amp; Coffee Inc. ( Mother Parkers Subscription Shares Warrants Units Per Unit Price
Number of Weighted Average Remaing Contract
Warrants Outstanding at February 1, 2015 7,333,529 $ 0.34 2.29
Granted
Exercised  
Forfeited and canceled  
Warrants Outstanding at January 31, 2016 7,333,529 $ 0.35 1.29 </t>
  </si>
  <si>
    <t>INCOME TAXES</t>
  </si>
  <si>
    <t>Income Tax Disclosure [Abstract]</t>
  </si>
  <si>
    <t>NOTE 12-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At January 31, 2016 and 2015, the Company
had cumulative federal operating loss carry forwards of $18,407,581 and $17,250,016, respectively, which begin to expire in 2031 .
Components of
net deferred tax assets, including a valuation allowance, are as follows at January 31, 2016 and 2015:
2016 2015
Deferred tax assets:
Net operating loss carry forward $ 6,821,077 $ 6,392,132
Stock based compensation 2,728,166 2,212,946
Charitable contribution carry forward 52,414 
Allowance for bad debts 26,372 37,056
Total deferred tax assets 9,628,029 8,642,133
Less: Valuation allowance (9,628,029 ) (8,642,133
Net deferred tax assets $  $  The valuation allowance
for deferred tax assets as of January 31, 2016 and 2015 was $9,628,028 and $8,642,133, respectively. The net operating losses
will begin to expire in 2031.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Management believes it is more likely than not that the deferred tax assets as of January
31, 2016 will not be realized based on the managements assessment that the deductions ultimately recognized for tax purposes
will be fully utilized. Therefore full valuation allowances were set up for these deferred tax assets as of January 31, 2016 and
2015. Reconciliation
between the statutory rate and the effective tax rate is as follows at January 31, 2016 and 2015:
Federal statutory rate 33.74 % 33.78 %
State taxes, net of federal benefit 3.06 % 3.05 %
Change in valuation allowance (36.80 )% ( 36.83 )%
Effective tax rate  %  % There was no
income tax expense for the years ended January 31, 2016 and 2015.</t>
  </si>
  <si>
    <t>COMMITMENTS AND CONTINGENCIES</t>
  </si>
  <si>
    <t>Commitments and Contingencies Disclosure [Abstract]</t>
  </si>
  <si>
    <t>NOTE
13  COMMITMENTS AND CONTINGENCIES Legal
Proceedings The
Companys commitments and contingencies include the usual claims and obligations of a wholesaler and distributor of coffee
products in the normal course of a business. The Company may be, from time to time, involved in legal proceedings incidental to
the conduct of its business, as described below: On
July 28, 2014, Shane Whittle, individually, a former significant shareholder and officer and director of the Company ( Whittle Effective
on March 31, 2015, the Company and Mr. Whittle entered into a Settlement Agreement and Release of Claims (the  Settlement On
September 30, 2014, Whittle individually, and derivatively on behalf of Marley Coffee LLC ( MC LLC The
complaint alleges that Whittle entered into a partnership with Rohan Marley, the son of the late reggae music legend Robert Nesta
Marley p/k/a Bob Marley, to sell premium coffee products branded after the name and likeness of Rohan Marley. The causes of action
set forth in the complaint include, among others, racketeering activity, trademark infringement, breach of fiduciary duty, civil
theft, and civil conspiracy (some of which causes of action are not directly alleged against the Company), which are alleged to
have directly caused Whittle and Marley Coffee LLC substantial financial harm. Damages
claimed by Whittle and MC LLC include economic damages to be proven at trial, profits made by defendants, treble damages, punitive
damages, attorneys fees and pre and post judgment interest. Subsequently,
all but the civil conspiracy claim against the Company was dismissed and the court ordered Whittle to amend his complaint to provide
only for an alleged claim of breach of fiduciary duty (not against the Company) and conspiracy claims as an individual (not on
a derivative basis). Prior to the filing of this report, Mr. Whittle and the Company agreed in principle to settlement terms,
provided the parties are still negotiating the final terms of such settlement. Notwithstanding the parties agreement in
principle, the outcome of this lawsuit cannot be predicted with any degree of reasonable certainty. In the event the matter is
not settled, the Company intends to continue to vigorously defend itself against Whittles and MC LLCs claims. On
December 15, 2014, a complaint was filed against the Company in the Superior Court of State of California, for the County of Los
Angeles  Central Division (Case Number: BC566749), pursuant to which Sky Consulting Group, Inc. ( Sky On
November 17, 2015, the SEC filed a complaint against us (Case 2:15-cv-08921) in the United States District Court Central District
of California Western Division. Also included as defendants in the complaint were Shane G. Whittle (our former Chief Executive
Officer and Director) and parties unrelated to us, Wayne S. P. Weaver, Michael K. Sun, Rene Berlinger, Stephen B. Wheatley, Kevin
P. Miller, Mohammed A. Al-Barwani, Alexander J. Hunter, and Thomas E. Hunter (collectively, the  Defendants pump and dump In
addition to the above, we may become involved in other material legal proceedings in the future. Leases On
June 25, 2013, and effective August 1, 2013, we entered into a lease agreement for office space located at 4730 Tejon Street,
Denver, Colorado 80211. The office space encompasses approximately 4,800 square feet. The lease has a term of 36 months expiring
on July 31, 2016, provided that we have two additional three year options to renew the lease after the end of the initial term.
Rent during the first three year option period escalates at the rate of 4% per year (starting with the last monthly rental cost
of the initial term of the agreement, described below), and rent during the second three year option period will be at a rental
cost mutually agreed by the Company and the landlord. Rent due under the initial term of the agreement is as follows:
▪ $7,858
per month from August 1, 2013 to July 31, 2014;
▪ $8,172
per month from August 1, 2014 to July 31, 2015; and
▪ $8,499
per month from August 1, 2015 to July 31, 2016. We
also had an option to renew this lease for an additional three year term, which option we have exercised as of the date of this
report, and which three year renewal term provides for rent as follows:
 $8,839
per month from August 1, 2016 to July 31, 2017;
 $9,192
per month from August 1, 2017 to July 31, 2018; and
 $9,560
per month from August 1, 2018 to July 31, 2019. Finally,
we have the option to extend the lease for an additional three year term, through July 21, 2022, with a rental cost per month
negotiated in good faith by the parties based on then-current market rates, provided that we provide notice of our intent to extend
such lease at least 120 days prior to the end of the then term. On
April 9, 2014, the Company entered into a lease agreement for office and warehouse space located at 4725-4745 Lipan St, Denver,
Colorado 80211. The rental space encompasses approximately 3,466 square feet of office and warehouse space and approximately a
4,000 square foot yard. The lease expires on June 30, 2017, provided we have the right to one five year renewal term, with rent
set at the market value of the last year of the initial lease term. Rent due under the initial term of the agreement
is as follows:
 $0
per month from April 15, 2014 to June 30, 2014;
 $2,800
per month from July 1, 2014 to June 30, 2015
 $2,950
per month from July 1, 2015 to June 30, 2016; and
 $3,150
per month from July 1, 2016 to June 30, 2017 The
rights to the lease were sold during 2015, and the purchaser currently pays the monthly rental cost due under such lease, provided
that the Company remains legally obligated under such lease pursuant to its terms. On
April 28, 2014, the Company entered into a lease agreement for retail space located at 1536 Wynkoop, Denver, Colorado 80202. The
rental space encompasses approximately 121 square feet. The lease has a term of 60 months. Rent is $1,500 per month for the first
year, increasing with the annual increase in the consumer price index thereafter on the annual anniversary date of the lease.</t>
  </si>
  <si>
    <t>CONCENTRATIONS</t>
  </si>
  <si>
    <t>Risks and Uncertainties [Abstract]</t>
  </si>
  <si>
    <t xml:space="preserve">NOTE
14  CONCENTRATIONS During
the year ended January 31, 2016 two vendors accounted for 42% of our purchases. During the year ended January 31, 2015 three vendors
accounted for 61% of our purchases. During the years ended January 31, 2016 and 2015 three distributors accounted for 42% and
two customers accounted for 52% of our net revenues, respectively. For
fiscal 2016 and 2015 total sales in Canada totaled $922,517 and $1,546,422, respectively. The Canadian RealCup licensing revenue
for the year ended January 31, 2016 and 2015 were $410,153 and $282,641, respectively. For
fiscal 2016 sales in South Korea totaled $828,723 for green coffee and whole bean coffee and for fiscal 2015 sales in South Korea
totaled $227,751. For
fiscal 2016 sales in Chile totaled $808,658 and for fiscal 2015 sales in Chile totaled $196,099. </t>
  </si>
  <si>
    <t>SUBSEQUENT EVENTS</t>
  </si>
  <si>
    <t>Subsequent Events [Abstract]</t>
  </si>
  <si>
    <t>NOTE 15  SUBSEQUENT EVENTS On March 1, 2016, we
entered into a side letter agreement with JSJ. Pursuant to the side letter agreement, JSJ agreed to extend the maturity date of
the JSJ Note to December 9, 2016 (from March 9, 2016), and we agreed to amend the terms of the JSJ Note relating to prepayment,
to allow us the right to prepay the JSJ Note (a) from March 1, 2016 to September 9, 2016, provided we pay a redemption premium
of 135% of the principal amount of such note together with accrued interest thereon, and (b) from September 10, 2016 to the maturity
date, provided we pay a redemption premium of 150% of the principal amount of such note together with accrued interest thereon.
The side letter agreement also amended the JSJ Note to (a) allow JSJ the right at any time after September 9, 2016, to convert
the amount owed under the JSJ Note into shares of our common stock at a 40% discount to the third lowest trade during the previous
10 trading days prior to the date of conversion, provided that in no event will such conversion price be less than $0.00005 per
share; and (b) to add a 4.99% ownership limitation which prevents JSJ from converting the note into our common stock in the event
it and its affiliates would beneficially own more than 4.99% of our common stock upon such conversion, provided that such percentage
can be increased by JSJ with 61 days prior written notice up to 9.99%. The side letter agreement also amended the events of default
under the JSJ Note to include other additional customary events of default, in the event we cease filing reports with the Securities
and Exchange Commission or if we file a Form 15. In connection with the parties entry into the side letter agreement,
we paid JSJ $117,253, including $16,003 of interest due on the JSJ Note through March 1, 2016, $5,000 of JSJs legal fees
and $96,250 in consideration for JSJ agreeing to extend the due date of the JSJ Note (which represents the prepayment penalty which
would have been due had we repaid the JSJ Note when due). In March and April 2016, we repaid an aggregate of
$150,000 ($75,000 in each of March and April) of the amount owed to Typenex in connection with a redemption request received from
Typenex. In February 2016, we borrowed
$100,000 from a third party which has a six month term, a total payback amount of $130,000 and is payable by way of 126 daily payments
of $1,032. In April 2016, we borrowed $115,000 from the same lender (of which $90,000 was new lending and the remainder was used
to pay back the balance on a November 2015 loan). The April 2016 loan has a term of eight months, a total payable amount of $158,700
and is payable by way of 168 daily payments of $945. The loans are secured by a security interest in all of our accounts, equipment,
and inventory and investment property. We have the right to repay the loans within the first 30 days after the effective date of
each loan at the rate of 85% of the applicable repayment amount and between 31 and 90 days after the effective date of each loan
at the rate of 90% of the applicable repayment amount. On March 8, 2016, and March 15, 2016, we sold Duck Duck Spruce, LLC
( Duck Duck Duck Duck Note Duck
Duck Notes The Duck Duck Notes can be repaid by us prior to the 180 th th The Duck Duck Notes provide for standard and customary events of default
such as failing to timely make payments under the Duck Duck Notes when due and the failure of the Company to timely comply with
the Securities Exchange Act of 1934, as amended, reporting requirements. The amounts owed under the Duck Duck Notes are convertible into shares
of our common stock from time to time after the 180 th chilled At no time may the Duck Duck Notes be converted into shares of our common
stock if such conversion would result in Duck Duck and its affiliates owning an aggregate of in excess of 9.99% of the then outstanding
shares of our common stock. The March 15, 2016 Duck Duck Note also (a) required us to issue 250,000
shares of restricted common stock to Duck Duck in consideration for agreeing to the sale of such note; and (b) provided that as
long as the note is outstanding, upon any issuance by us of any convertible debt security (whether such debt begins with a convertible
feature or such feature is added at a later date) with any conversion price term more favorable than such Duck Duck Note, then
at Duck Ducks option, such conversion price term can apply to such March 15, 2016 Duck Duck Note. We hope to repay the Duck Duck Notes prior to any conversion. In the
event that the Duck Duck Notes are not repaid in cash in their entirety, Company shareholders may suffer dilution if and to the
extent that the balance of the Duck Duck Notes is converted into common stock. On March 16, 2016, we Vis
Vires Convertible Note The principal amount of the Vis Vires Convertible Note and all accrued
interest is convertible at the option of the holder thereof into our common stock at any time following the 180th day after the
Vis Vires Convertible Note was issued. The conversion price of the Vis Vires Convertible Note is equal to the greater of (a) 65%
(a 35% discount) multiplied by the average of the lowest five closing bid prices of our common stock during the ten trading days
immediately prior to the date of any conversion; and (b) $0.00009, provided that the conversion price during major announcements
(as described in the Vis Vires Convertible Note) is the lower of the conversion price on the announcement date of such major announcement
and the conversion price on the date of conversion. In the event we fail to deliver the shares of common stock issuable upon conversion
of the note within three business days of our receipt of a conversion notice, we are required to pay Vis Vires $2,000 per day for
each day that we fail to deliver such shares. The Vis Vires Convertible Note conversion price also includes anti-dilution protection
such that in the event we issue or are deemed to have issued common stock or convertible securities at a price equal to less than
the conversion price of the Vis Vires Convertible Note in effect on the date of such issuance or deemed issuance, the conversion
price of the Vis Vires Convertible Note is automatically reduced to such lower price, subject to certain exceptions in the note. At no time may the Vis Vires Convertible Note be converted into shares
of our common stock if such conversion would result in Vis Vires and its affiliates owning an aggregate of in excess of 9.99% of
the then outstanding shares of our common stock. We may prepay in full the unpaid principal and interest on the Vis Vires
Convertible Note, upon notice, any time prior to the 180th day after the issuance date. Any prepayment is subject to payment of
a prepayment amount ranging from 108% to 133% of the then outstanding balance on the Vis Vires Convertible Note (inclusive of accrued
and unpaid interest and any default amounts then owing), depending on when such prepayment is made. The Vis Vires Convertible Note also contains customary positive and
negative covenants. We paid $3,000 of Vis Viress attorneys fees in connection
with the sale of the Vis Vires Convertible Note. We hope to repay the Vis Vires Convertible Note prior to any conversion.
In the event that the Vis Vires Convertible Note is not repaid in cash in its entirety, Company shareholders may suffer dilution
if and to the extent that the balance of the Vis Vires Convertible Note is converted into common stock. On March 10, 2016, the Board of Directors approved
the repricing of options to purchase 6 million shares of the Companys common stock originally issued to the Companys
executive officers and directors in June 2015. Specifically, the Board of Directors approved a change in the exercise price of
such options from $0.195 per share to $0.12 per share, provided no other terms of the options were changed except for the re-pricing.
As a result of the repricing, our executive officers and directors, Brent Toevs, Anh Tran and Rohan Marley, each hold options to
purchase 2 million shares of the Companys common stock at an exercise price of $0.12 per share, with 666,666 options vesting
on June 30, 2016 and 666,667 options vesting on June 30, 2017 and 2018, respectively. On April 20, 2016, the Company entered into a settlement
and release with one of its officer and director insurance providers, pursuant to which among other things, the provider has agreed
to buy out the Companys officer and director liability insurance policy for the period from March 15, 2011 to March 15,
2012 for $400,000. The Company expects to receive payment approximately 30 days after the entry into the settlement. The Company has reached a settlement in
principle with the Securities and Exchange Commission to settle the claims made by the Commission, which has not yet
been approved or accepted by the Commission to date, and may not be formally approved or accepted. In the event the Company were to
have to pay significant fines or disgorgement in the matter described above, and the Company was unable to raise sufficient
funding to pay such fines or disgorgement, the Company could be forced to suspend its activities, terminate its operations or
seek bankruptcy protection. On April 20, 2016, the Company
entered into a settlement agreement and release with one of its officer and director insurance providers, pursuant to which among
other things, the provider agreed to buy out the Companys officer and director liability insurance policy for the period
from March 15, 2011 to March 15, 2012 for $400,000, which the Company expects to receive approximately 30 days after the entry
into the settlement.</t>
  </si>
  <si>
    <t>NATURE OF BUSINESS AND SUMMARY OF SIGNIFICANT ACCOUNTING POLICIES (Policies)</t>
  </si>
  <si>
    <t>Basis of Presentation</t>
  </si>
  <si>
    <t>Basis of Presentation. The Company has incurred net losses of $5,201,917
and $10,280,985 for the years ended January 31, 2016 and 2015, respectively and has an accumulated deficit of $29,245,750 at January
31, 2016. In addition to the Companys recent history of losses, the Company has only recently begun to generate revenue
as part of its principal operations. These conditions raise substantial doubt about the Companys ability to continue as
a going concern. Further, the operations of the Company have primarily been funded by the issuance of common stock and debt. In
order for us to conduct our business for the next twelve months and to continue operations thereafter and be able to discharge
our liabilities and commitments in the normal course of business, we must increase sales, reduce operating expenses, and potentially
raise additional funds, through either debt and/or equity financing to meet our working capital needs. No assurance can be given
that additional financing will be available, or if available, will be on terms acceptable to the Company. If adequate working capital
is not available, the Company may be required to curtail its operations. The
Companys ability to meet its obligations in the ordinary course of business is dependent upon its ability to sell its
products directly to end-users and through distributors, establish profitable operations through increased sales and
decreased expenses, and obtain additional funds when needed. Management intends to increase sales by increasing the
Companys product offerings, expanding its direct sales force and expanding its domestic and international distributor
relationships. The Company has reached a settlement in principle with the Commission to settle the claims made by the
Commission, which has not yet been formally approved or accepted by the Commission to date, and may not be approved or
accepted. In the event the Company were to have to pay significant legal fees to defend itself against the allegations made
in the complaint or pay significant fines or disgorgement in the matter, and the Company was unable to raise sufficient
funding to pay such fines or disgorgement, the Company could be forced to suspend its activities, terminate its operations or
seek bankruptcy protection, all of which could lead to the value of the Companys common stock declining in value or
becoming worthless. Pursuant
to the terms and conditions of the FSHR License Agreement, FSHR can terminate that agreement under certain circumstances, subject
where applicable and as described in the agreement, our right to cure such breaches and other events, including: in the event the
Securities and Exchange Commission or any similar government agency in any country, territory or possession makes any negative
or unlawful finding regarding our activities. Notwithstanding our categorical denial of the allegations made in the SECs
November 2015 complaint, as discussed below under  Part I Item 2. Legal Proceedings negative or unlawful finding regarding our activities negative or unlawful finding regarding our activities The termination
of the FSHR License Agreement would have a material adverse effect on our results of operations and assets, could force us to scale
back and/or abandon our business operations, or force us to seek bankruptcy protection and could cause the value of our common
stock to decline in value or become worthless. As weve stated above, none of the officers in the Company have been named
in the SEC suit and we believe that we will be found innocent of the charges alleged. If we become unable to continue as a going
concern, we may have to liquidate our assets, and might realize significantly less than the values at which our net assets are
carried on our financial statements, and stockholders may lose all or part of their investment in our common stock. The accompanying
financial statements do not reflect any adjustments related to the outcome of this uncertainty.</t>
  </si>
  <si>
    <t>Reclassifications</t>
  </si>
  <si>
    <t xml:space="preserve">Reclassifications. </t>
  </si>
  <si>
    <t>Use of Estimates</t>
  </si>
  <si>
    <t xml:space="preserve">Use of Estimates. </t>
  </si>
  <si>
    <t>Fair Value Matters</t>
  </si>
  <si>
    <t xml:space="preserve">Fair Value Matters The Company has adopted a single definition
of fair value, a framework for measuring fair value, and providing expanded disclosures concerning fair value whereby estimated
fair value is the price to be paid for an asset or the amount to settle a liability in an orderly transaction between market participants
at the measurement date. Accordingly, fair value is a market-based measurement and not an entity-specific measurement. The Company utilizes the following hierarchy
in fair value measurements:
· Level 1  Inputs use quoted prices in active markets for identical assets or liabilities that the Company has the ability to access.
· 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
·
Level 3  Inputs are unobservable
inputs, including inputs that are available in situations where there is little, if any, market activity for the related asset
or liability. Other than derivative instruments,
the Company had no assets or liabilities carried at fair value on a non-recurring basis as of and for the years ended January
31, 2016 and 2015. </t>
  </si>
  <si>
    <t>Cash and Cash Equivalents</t>
  </si>
  <si>
    <t>Concentrations of Credit Risk</t>
  </si>
  <si>
    <t xml:space="preserve">Concentrations of Credit Risk. </t>
  </si>
  <si>
    <t>Revenue Recognition</t>
  </si>
  <si>
    <t>Revenue Recognition The Company utilizes third parties for the
production and fulfillment of orders placed by customers. The Company, acting as principal, takes title to the product and assumes
the risks of ownership; namely, the risks of loss for collection, delivery and returns.</t>
  </si>
  <si>
    <t>Allowance for Doubtful Accounts</t>
  </si>
  <si>
    <t>Allowance for Doubtful Accounts.</t>
  </si>
  <si>
    <t>Inventories</t>
  </si>
  <si>
    <t>Inventories.</t>
  </si>
  <si>
    <t>Acquisition of BlackRock Beverage Services, Inc. and Bike Caffe Franchising Inc.</t>
  </si>
  <si>
    <t>Acquisition of BlackRock Beverage Services,
Inc. and Bike Caffe Franchising Inc. The results of BikeCaffe operations
are included in the accompanying statements of operations from the date of acquisition. The net assets acquired were recorded
at their fair values at the date of acquisition, as summarized in the following table: Bike
Caffe Franchising, Inc.
Tangible Assets Acquired
Current Assets
WIP &amp; Inventory $ 75,656
Fixed Assets - Property and Equipment, net 7,400
Total Tangible
Assets $ 83,056
Intangible Assets Acquired
Customer Base 15,000
Trade-Name/Marks 20,800
Non-Compete 14,100
Total Intangible Assets Acquired $ 49,900
Goodwill 7,044
Total Consideration Paid $ 140,000 The Company sold Black Rock Beverages, LLC
( BRB</t>
  </si>
  <si>
    <t>Property and Equipment</t>
  </si>
  <si>
    <t>Property and Equipment. Our property and equipment is summarized as
follows:
January 31, January 31,
Equipment $ 205,548 $ 242,385
Computers 67,545 67,545
Furniture 66,507 75,851
Leasehold improvements 151,373 151,373
490,973 537,154
Less Accumulated depreciation 303,135 155,906
$ 187,838 $ 381,248 Depreciation expense was $176,884 and $115,372
for the years ended January 31, 2016 and 2015, respectively.</t>
  </si>
  <si>
    <t>Impairment of Long-Lived Assets</t>
  </si>
  <si>
    <t>Impairment of Long-Lived Assets.</t>
  </si>
  <si>
    <t>Stock-Based Compensation</t>
  </si>
  <si>
    <t>Stock-Based Compensation. 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t>
  </si>
  <si>
    <t>Income Taxes</t>
  </si>
  <si>
    <t>Income Taxes Income Taxes The Company records deferred tax assets and
liabilities based on the differences between the financial statement and tax bases of assets and liabilities and on net operating
loss carry forwards using enacted tax rates in effect for the year in which the differences are expected to reverse. A valuation
allowance is provided when it is more likely than not that some portion or all of a deferred tax asset will not be realized.</t>
  </si>
  <si>
    <t>Earnings or Loss Per Common Share</t>
  </si>
  <si>
    <t>Derivative Liabilities</t>
  </si>
  <si>
    <t>Derivative Liabilities. We evaluate derivative instruments to properly classify such instruments
within stockholders' equity or as liabilities in our financial statements. Our policy is to settle instruments indexed to our
common shares on a first-in-first-out basis. 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 During fiscal 2016, we adopted the
guidance, as codified in Financial Accounting Standards Board (FASB) Accounting Standards Codification
(ASC) 815-40, Derivatives and Hedging, Accounting for Derivative Financial Instruments Indexed to, and
Potentially Settled in, a Company's Own Stock</t>
  </si>
  <si>
    <t>Fair Value Measurements</t>
  </si>
  <si>
    <t>Fair Value Measurements We follow FASB ASC 820, Fair Value Measurements
and Disclosures (ASC 820), in connection with assets and liabilities measured at fair value on a recurring
basis subsequent to initial recognition. The guidance applies to our derivative liabilities. We had no assets or liabilities measured
at fair value on a non-recurring basis for any period reported. ASC 820 requires that assets and liabilities
carried at fair value will be classified and disclosed in one of the following three categories. We measure the fair value of applicable
financial and non-financial assets based on the following fair value hierarchy: Level 1: Quoted market prices in active
markets for identical assets or liabilities. Level 2: Observable market based inputs
or unobservable inputs that are corroborated by market data. Level 3: Unobservable inputs that are
not corroborated by market data. The hierarchy noted above requires us to minimize
the use of unobservable inputs and to use observable market data, if available, when determining fair value. 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 The hierarchy noted above requires the Company
to minimize the use of unobservable inputs and to use observable market data, if available, when determining fair value. There
were no transfers between Level 1, Level 2 and/or Level 3 during fiscal 2016. Our fair value measurements at the January 31, 2016
reporting date are classified based on the valuation technique level noted in the table below: The following table presents the estimated fair
value of financial liabilities measured at estimated fair value on a recurring basis included in the Companys financial
statements as of January 31, 2016:
Level 1 Level 2 Level 3
Total carrying value Quoted market prices in active markets Internal Models with significant observable market parameters Internal models with significant unobservable market parameters
Derivative liabilities $ 778,951 $ $ $ 778,951</t>
  </si>
  <si>
    <t>Significant Recently Issued Accounting Pronouncements</t>
  </si>
  <si>
    <t>Significant Recently Issued Accounting
Pronouncements Financial Accounting Standards Board, or FASB, Accounting Standards
Update, or ASU 2016-02 Leases (Topic 842)  FASB ASU 2014-09 Revenue from Contracts with Customers
(Topic 606), or ASU 2014-09</t>
  </si>
  <si>
    <t>Subsequent Events</t>
  </si>
  <si>
    <t>Subsequent Events.</t>
  </si>
  <si>
    <t>NATURE OF BUSINESS AND SUMMARY OF SIGNIFICANT ACCOUNTING POLICIES (Tables)</t>
  </si>
  <si>
    <t>Schedule of the consideration paid and net assets acquired on the date of acquisition</t>
  </si>
  <si>
    <t xml:space="preserve">The net assets acquired were recorded
at their fair values at the date of acquisition, as summarized in the following table: Bike
Caffe Franchising, Inc.
Tangible Assets Acquired
Current Assets
WIP &amp; Inventory $ 75,656
Fixed Assets - Property and Equipment, net 7,400
Total Tangible
Assets $ 83,056
Intangible Assets Acquired
Customer Base 15,000
Trade-Name/Marks 20,800
Non-Compete 14,100
Total Intangible Assets Acquired $ 49,900
Goodwill 7,044
Total Consideration Paid $ 140,000 </t>
  </si>
  <si>
    <t>Schedule of property and equipment</t>
  </si>
  <si>
    <t xml:space="preserve">Our property and equipment is summarized as
follows:
January 31, January 31,
Equipment $ 205,548 $ 242,385
Computers 67,545 67,545
Furniture 66,507 75,851
Leasehold improvements 151,373 151,373
490,973 537,154
Less Accumulated depreciation 303,135 155,906
$ 187,838 $ 381,248 </t>
  </si>
  <si>
    <t>Schedule of estimated fair value of liabilities</t>
  </si>
  <si>
    <t xml:space="preserve">The following table presents the estimated fair
value of financial liabilities measured at estimated fair value on a recurring basis included in the Companys financial
statements as of January 31, 2016:
Level 1 Level 2 Level 3
Total carrying value Quoted market prices in active markets Internal Models with significant observable market parameters Internal models with significant unobservable market parameters
Derivative liabilities $ 778,951 $ $ $ 778,951 </t>
  </si>
  <si>
    <t>INVENTORY (Tables)</t>
  </si>
  <si>
    <t>Schedule of inventory</t>
  </si>
  <si>
    <t xml:space="preserve">Inventories were comprised of:
January 31, January 31, 2015
Finished Goods - Coffee $  $ 197,581
$  $ 197,581 </t>
  </si>
  <si>
    <t>RECEIVABLES (Tables)</t>
  </si>
  <si>
    <t>Schedule of receivables</t>
  </si>
  <si>
    <t xml:space="preserve">Receivables were comprised of: January 31, January 31,
Grocery retail clients $ 1,159,120 $ 596,249
International 220,131 172,705
Online clients 3,856 15,718
Other foodservice clients 19,681 96,135
Licensing - related party 83,939 373,445
Allowance for doubtful accounts (71,168 ) (100,000 )
$ 1,415,559 $ 1,154,252 </t>
  </si>
  <si>
    <t>LICENSE AGREEMENTS (Tables)</t>
  </si>
  <si>
    <t>Schedule of license agreement, net</t>
  </si>
  <si>
    <t xml:space="preserve">License agreement, net consists of the following: January
31,
2016 2015
License Agreement $ 730,000 $ 730,000
Accumulated amortization (170,332 ) (121,666 )
License Agreement, net $ 559,668 $ 608,334 </t>
  </si>
  <si>
    <t>Schedule of amortization expense</t>
  </si>
  <si>
    <t xml:space="preserve">Amortization expense consists of the following:
Years Ended January 31,
2016 2015
License Agreement $ (48,666 ) $ (48,667 )
Total License Agreement Amortization Expense $ (48,666 ) $ (48,667 ) </t>
  </si>
  <si>
    <t>Schedule of future amortization expense</t>
  </si>
  <si>
    <t xml:space="preserve">The following table shows the estimated amortization
expense for such assets for each of the five succeeding fiscal years and thereafter.
Years Ending January 31,
2017 $ 46,292
2018 46,292
2019 46,292
2020 46,292
2021 46,292
Thereafter 328,208
Total $ 559,668 </t>
  </si>
  <si>
    <t>PREPAID EXPENSES (Tables)</t>
  </si>
  <si>
    <t>Schedule of prepaid expenses</t>
  </si>
  <si>
    <t xml:space="preserve">Prepaid expenses are comprised of
the following:
January 31, 2016 January 31, 2015
Prepaid consulting services $ 15,721 $ 
Prepaid administrative fees 14,450 18,986
Total $ 30,171 $ 18,986 </t>
  </si>
  <si>
    <t>CONVERTIBLE AND OTHER NOTES PAYABLE (Tables)</t>
  </si>
  <si>
    <t>Schedule of convertible and other notes payable</t>
  </si>
  <si>
    <t>Convertible
and Other Notes Payable are as follows:
Commitment Outstanding
as of Available Interest Maturity
Colorado
Medical Finance Services, LLC * $ 500,000 $ 141,900 $ 358,100 17.50 % Sep-16
JSJ 275,000 275,000  12 % Mar-16
Typenex 1,005,000 255,000 750,000 10 % Apr-22
JMJ 900,000 385,000 515,000 10 % Sep-17
Vis
Vires 250,000 254,000  8 % Jun-16 *Line
of Credit.</t>
  </si>
  <si>
    <t>Schedule of annual principal maturities of debt</t>
  </si>
  <si>
    <t xml:space="preserve">The
following table summarizes the Companys annual principal maturities of debt for the five years subsequent to December 31,
2016:
Year ended December
31,
2016 $ 670,900
2017 385,000
2018 
2019 
2020 
Thereafter 255,000
$ 1,310,900 </t>
  </si>
  <si>
    <t>STOCK BASED COMPENSATION (Tables)</t>
  </si>
  <si>
    <t>Schedule of activity in stock options</t>
  </si>
  <si>
    <t xml:space="preserve">Activity in options during the year ended
January 31, 2016 and related balances outstanding as of that date are set forth below:
Weighted Average
Number of Weighted Average Reaming Contract
Shares Exercise Price Term (# of years)
Outstanding at February 1, 2014 17,260,000 $ 0.35 4.23
Granted 820,000 0.27
Exercised (50,000 ) 0.16
Forfeited and canceled (200,000 ) 
Outstanding at January 31, 2015 17,830,000 $ 0.35 3.63
Exercisable at January 31, 2015 10,952,633 $ 0.33 3.33
Outstanding at February 1, 2015 17,830,000 0.35 3.63
Granted 6,780,000 0.30
Exercised  
Forfeited and canceled (1,020,000 ) 
Outstanding at January 31, 2016 23,590,000 $ 0.25 3.19
Exercisable at January 31, 2016 14,151,658 $ 0.28 2.22 </t>
  </si>
  <si>
    <t>WARRANTS (Tables)</t>
  </si>
  <si>
    <t>Schedule of warrants</t>
  </si>
  <si>
    <t xml:space="preserve">Number of Weighted Average Remaing Contract
Warrants Outstanding at February 1, 2015 7,333,529 $ 0.34 2.29
Granted
Exercised  
Forfeited and canceled  
Warrants Outstanding at January 31, 2016 7,333,529 $ 0.35 1.29 </t>
  </si>
  <si>
    <t>INCOME TAXES (Tables)</t>
  </si>
  <si>
    <t>Schedule of components of net deferred tax assets</t>
  </si>
  <si>
    <t xml:space="preserve">Components of
net deferred tax assets, including a valuation allowance, are as follows at January 31, 2016 and 2015:
2016 2015
Deferred tax assets:
Net operating loss carry forward $ 6,821,077 $ 6,392,132
Stock based compensation 2,728,166 2,212,946
Charitable contribution carry forward 52,414 
Allowance for bad debts 26,372 37,056
Total deferred tax assets 9,628,029 8,642,133
Less: Valuation allowance (9,628,029 ) (8,642,133
Net deferred tax assets $  $  </t>
  </si>
  <si>
    <t>Schedule of reconciliation between statutory rate and effective tax rate</t>
  </si>
  <si>
    <t xml:space="preserve">Reconciliation
between the statutory rate and the effective tax rate is as follows at January 31, 2016 and 2015:
Federal statutory rate 33.74 % 33.78 %
State taxes, net of federal benefit 3.06 % 3.05 %
Change in valuation allowance (36.80 )% ( 36.83 )%
Effective tax rate  %  % </t>
  </si>
  <si>
    <t>NATURE OF BUSINESS AND SUMMARY OF SIGNIFICANT ACCOUNTING POLICIES (Details Narrative) - USD ($)</t>
  </si>
  <si>
    <t>Dec. 04, 2013</t>
  </si>
  <si>
    <t>Aug. 16, 2013</t>
  </si>
  <si>
    <t>Jan. 31, 2014</t>
  </si>
  <si>
    <t>Allowance for doubtful accounts</t>
  </si>
  <si>
    <t>Acquisition-related costs</t>
  </si>
  <si>
    <t>Estimated useful lives of assets</t>
  </si>
  <si>
    <t>3 years</t>
  </si>
  <si>
    <t>Depreciation Expense</t>
  </si>
  <si>
    <t>Anti-dilutive options excluded from earnings per share calculation</t>
  </si>
  <si>
    <t>Bike Caffe Franchising, Inc. [Member]</t>
  </si>
  <si>
    <t>Cash paid in acquisition</t>
  </si>
  <si>
    <t>Issuance of shares in acquisitions, shares</t>
  </si>
  <si>
    <t>Issuance of shares in acquisitions</t>
  </si>
  <si>
    <t>BlackRock Beverage Services, Inc. [Member]</t>
  </si>
  <si>
    <t>NATURE OF BUSINESS AND SUMMARY OF SIGNIFICANT ACCOUNTING POLICIES (Details) - Bike Caffe Franchising, Inc. [Member]</t>
  </si>
  <si>
    <t>Dec. 04, 2013USD ($)</t>
  </si>
  <si>
    <t>Current Assets</t>
  </si>
  <si>
    <t>WIP &amp; Inventory</t>
  </si>
  <si>
    <t>Fixed Assets - Property and Equipment,net</t>
  </si>
  <si>
    <t>Total Tangible Assets</t>
  </si>
  <si>
    <t>Intangible Assets Acquired</t>
  </si>
  <si>
    <t>Customer Base</t>
  </si>
  <si>
    <t>Trade-Name/Marks</t>
  </si>
  <si>
    <t>Non-Compete</t>
  </si>
  <si>
    <t>Total Intangible Assets Acquired</t>
  </si>
  <si>
    <t>Goodwill</t>
  </si>
  <si>
    <t>Total Consideration Paid</t>
  </si>
  <si>
    <t>NATURE OF BUSINESS AND SUMMARY OF SIGNIFICANT ACCOUNTING POLICIES (Details 1) - USD ($)</t>
  </si>
  <si>
    <t>Property, Plant and Equipment [Line Items]</t>
  </si>
  <si>
    <t>Property and equipment, gross</t>
  </si>
  <si>
    <t>Less Accumulated Depreciation</t>
  </si>
  <si>
    <t>Furniture [Member]</t>
  </si>
  <si>
    <t>Equipment [Member]</t>
  </si>
  <si>
    <t>Computer [Member]</t>
  </si>
  <si>
    <t>Leasehold improvements [Member]</t>
  </si>
  <si>
    <t>NATURE OF BUSINESS AND SUMMARY OF SIGNIFICANT ACCOUNTING POLICIES (Details 2) - USD ($)</t>
  </si>
  <si>
    <t>Business Acquisition [Line Items]</t>
  </si>
  <si>
    <t>Fair value of derivative liabilities</t>
  </si>
  <si>
    <t>Fair Value, Measurements, Recurring [Member] | Fair Value, Inputs, Level 3 - Internal models with significant unobservable market parameters [Member]</t>
  </si>
  <si>
    <t>Fair Value, Measurements, Recurring [Member] | Carrying Value [Member]</t>
  </si>
  <si>
    <t>INVENTORY (Details) - USD ($)</t>
  </si>
  <si>
    <t>Finished Goods - Coffee</t>
  </si>
  <si>
    <t>RECEIVABLES (Details) - USD ($)</t>
  </si>
  <si>
    <t>Accounts, Notes, Loans and Financing Receivable [Line Items]</t>
  </si>
  <si>
    <t>Receivables, net</t>
  </si>
  <si>
    <t>Online Clients [Member]</t>
  </si>
  <si>
    <t>Receivables, gross</t>
  </si>
  <si>
    <t>Licensing - Related Party [Member]</t>
  </si>
  <si>
    <t>International [Member]</t>
  </si>
  <si>
    <t>Other Foodservice Clients [Member]</t>
  </si>
  <si>
    <t>Grocery retail clients [Member]</t>
  </si>
  <si>
    <t>LICENSE AGREEMENTS (Details Narrative) - USD ($)</t>
  </si>
  <si>
    <t>Jan. 31, 2013</t>
  </si>
  <si>
    <t>Sep. 13, 2012</t>
  </si>
  <si>
    <t>Aug. 05, 2011</t>
  </si>
  <si>
    <t>Mar. 31, 2010</t>
  </si>
  <si>
    <t>License Agreement</t>
  </si>
  <si>
    <t>Impairment of license</t>
  </si>
  <si>
    <t>Marley Coffee Ltd [Member]</t>
  </si>
  <si>
    <t>Monthly installment to be paid for outstanding debt obligation</t>
  </si>
  <si>
    <t>Trademark Licensing Agreements [Member] | Fifty-Six Hope Road (Member)</t>
  </si>
  <si>
    <t>Royalty percentage</t>
  </si>
  <si>
    <t>3.00%</t>
  </si>
  <si>
    <t>Accrued royalties</t>
  </si>
  <si>
    <t>Total due under licensing agreement</t>
  </si>
  <si>
    <t>Remaining useful life of license agreement</t>
  </si>
  <si>
    <t>11 years 6 months</t>
  </si>
  <si>
    <t>15 years</t>
  </si>
  <si>
    <t>Trademark Licensing Agreements [Member] | Marley Coffee Ltd [Member]</t>
  </si>
  <si>
    <t>Total shares reserved for issuance, per the licensing agreement</t>
  </si>
  <si>
    <t>Common shares issued for licensing agreement upon execution</t>
  </si>
  <si>
    <t>Number of shares to be issued on every anniversary of licensing agreement</t>
  </si>
  <si>
    <t>Additional Trademark Licensing Agreements [Member] | Marley Coffee Ltd [Member]</t>
  </si>
  <si>
    <t>Additional obligations assumed</t>
  </si>
  <si>
    <t>LICENSE AGREEMENTS (Details) - USD ($)</t>
  </si>
  <si>
    <t>Accumulated amortization</t>
  </si>
  <si>
    <t>License Agreement, net</t>
  </si>
  <si>
    <t>LICENSE AGREEMENTS (Details 1) - USD ($)</t>
  </si>
  <si>
    <t>LICENSE AGREEMENTS (Details 2) - USD ($)</t>
  </si>
  <si>
    <t>Years Ending January 31,</t>
  </si>
  <si>
    <t>Thereafter</t>
  </si>
  <si>
    <t>SALE OF DIVISION (Details) - Black Rock Beverage Division [Member] - USD ($)</t>
  </si>
  <si>
    <t>1 Months Ended</t>
  </si>
  <si>
    <t>Dec. 31, 2015</t>
  </si>
  <si>
    <t>Jul. 15, 2015</t>
  </si>
  <si>
    <t>Income Statement, Balance Sheet and Additional Disclosures by Disposal Groups, Including Discontinued Operations [Line Items]</t>
  </si>
  <si>
    <t>Consideration receivable</t>
  </si>
  <si>
    <t>Consideration receivable on closing date</t>
  </si>
  <si>
    <t>Consideration receivable in installments</t>
  </si>
  <si>
    <t>Description of conditional consideration</t>
  </si>
  <si>
    <t>Pursuant to the Sale Agreement, BRB agreed to pay the Company
$300,000 in cash, with $200,000 payable on the closing date of the transaction ( July
15, 2015),</t>
  </si>
  <si>
    <t>Final payment of purchase agreement</t>
  </si>
  <si>
    <t>PREPAID EXPENSES (Details) - USD ($)</t>
  </si>
  <si>
    <t>Prepaid consulting services</t>
  </si>
  <si>
    <t>Prepaid customer discounts</t>
  </si>
  <si>
    <t>RELATED PARTY TRANSACTIONS (Details Narrative) - USD ($)</t>
  </si>
  <si>
    <t>41 Months Ended</t>
  </si>
  <si>
    <t>60 Months Ended</t>
  </si>
  <si>
    <t>Rohan Marley Enterprises and Rohan Marley [Member]</t>
  </si>
  <si>
    <t>Related Party Transaction [Line Items]</t>
  </si>
  <si>
    <t>Compensation and reimbursements paid to related parties</t>
  </si>
  <si>
    <t>Cash payments made to related parties</t>
  </si>
  <si>
    <t>Accrued directors fees paid to related parties</t>
  </si>
  <si>
    <t>Stock bonus paid to related parties</t>
  </si>
  <si>
    <t>Directors fees and expense reimbursements paid to related parties</t>
  </si>
  <si>
    <t>Sondra Toevs [Member]</t>
  </si>
  <si>
    <t>Payments to part-time related party employees</t>
  </si>
  <si>
    <t>Ellie Toevs [Member]</t>
  </si>
  <si>
    <t>Rohan Marley [Member]</t>
  </si>
  <si>
    <t>Delivery Agent [Member]</t>
  </si>
  <si>
    <t>Revenue from related parties</t>
  </si>
  <si>
    <t>Purchases from related parties</t>
  </si>
  <si>
    <t>Rebates received from related parties</t>
  </si>
  <si>
    <t>Marley Coffee Ltd [Member] | Rohan Marley [Member]</t>
  </si>
  <si>
    <t>Chairman, ownership percentage</t>
  </si>
  <si>
    <t>25.00%</t>
  </si>
  <si>
    <t>Island Records [Member]</t>
  </si>
  <si>
    <t>Zion Rootswear [Member]</t>
  </si>
  <si>
    <t>House of Marley [Member]</t>
  </si>
  <si>
    <t>Tuff Gong International [Member]</t>
  </si>
  <si>
    <t>Marley and Plant [Member]</t>
  </si>
  <si>
    <t>Bravado International [Member]</t>
  </si>
  <si>
    <t>Homemedics [Member]</t>
  </si>
  <si>
    <t>Rohan Marley Enterprises [Member]</t>
  </si>
  <si>
    <t>Mother Parkers [Member]</t>
  </si>
  <si>
    <t>Accounts payable - related party</t>
  </si>
  <si>
    <t>Accounts receivable - related party</t>
  </si>
  <si>
    <t>Royalties incurred</t>
  </si>
  <si>
    <t>CONVERTIBLE AND OTHER NOTES PAYABLE (Details Narrative) - USD ($)</t>
  </si>
  <si>
    <t>Mar. 26, 2015</t>
  </si>
  <si>
    <t>Line of Credit</t>
  </si>
  <si>
    <t>Line of credit facility, effective date</t>
  </si>
  <si>
    <t>Feb. 16,
		2015</t>
  </si>
  <si>
    <t>Line of credit, amount advanced</t>
  </si>
  <si>
    <t>Line of credit facility, interest rate payable in cash</t>
  </si>
  <si>
    <t>10.00%</t>
  </si>
  <si>
    <t>Line of credit facility, interest rate payable in cash or products and services</t>
  </si>
  <si>
    <t>7.50%</t>
  </si>
  <si>
    <t>Line of credit facility, expiration date</t>
  </si>
  <si>
    <t>Sep. 26,
		2016</t>
  </si>
  <si>
    <t>Line of credit facility, days given to cure default</t>
  </si>
  <si>
    <t>10 days</t>
  </si>
  <si>
    <t>Line of credit facility, interest rate upon default</t>
  </si>
  <si>
    <t>20.00%</t>
  </si>
  <si>
    <t>Line of credit facility, amount outstanding</t>
  </si>
  <si>
    <t>Line of credit facility, principal due</t>
  </si>
  <si>
    <t>Line of credit facility, interest payable</t>
  </si>
  <si>
    <t>CONVERTIBLE AND OTHER NOTES PAYABLE (Details Narrative 1) - USD ($)</t>
  </si>
  <si>
    <t>Sep. 24, 2015</t>
  </si>
  <si>
    <t>Sep. 16, 2015</t>
  </si>
  <si>
    <t>Sep. 14, 2015</t>
  </si>
  <si>
    <t>Sep. 09, 2015</t>
  </si>
  <si>
    <t>Convertible Notes Payable</t>
  </si>
  <si>
    <t>Convertible notes payable, net of discount</t>
  </si>
  <si>
    <t>Total borrowings</t>
  </si>
  <si>
    <t>Debt discounts</t>
  </si>
  <si>
    <t>Vis Vires Group Convertible Note [Member]</t>
  </si>
  <si>
    <t>Debt issuance date</t>
  </si>
  <si>
    <t>Sep. 24,
		2015</t>
  </si>
  <si>
    <t>Note face amount</t>
  </si>
  <si>
    <t>Interest rate</t>
  </si>
  <si>
    <t>8.00%</t>
  </si>
  <si>
    <t>Default interest rate</t>
  </si>
  <si>
    <t>22.00%</t>
  </si>
  <si>
    <t>Amount outstanding</t>
  </si>
  <si>
    <t>Payment terms of convertible debt</t>
  </si>
  <si>
    <t>The principal amount of the Vis Vires Convertible
Note and all accrued interest is convertible at the option of the holder thereof into our common stock at any time following the
180th day after the Vis Vires Convertible Note was issued. The conversion price of the Vis Vires Convertible Note is equal to
the greater of (a) 65% (a 35% discount) multiplied by the average of the lowest five closing bid prices of our common stock during
the ten trading days immediately prior to the date of any conversion; and (b) $0.00009, provided that the conversion price during
major announcements (as described in the Vis Vires Convertible Note) is the lower of the conversion price on the announcement
date of such major announcement and the conversion price on the date of conversion. In the event we fail to deliver the shares
of common stock issuable upon conversion of the note within three business days of our receipt of a conversion notice, we are
required to pay Vis Vires $2,000 per day for each day that we fail to deliver such shares. The Vis Vires Convertible Note conversion
price also includes anti-dilution protection such that in the event we issue or are deemed to have issued common stock or convertible
securities at a price equal to less than the conversion price of the Vis Vires Convertible Note in effect on the date of such
issuance or deemed issuance, the conversion price of the Vis Vires Convertible Note is automatically reduced to such lower price,
subject to certain exceptions in the note, including an exemption for persons with whom the Company was in discussions regarding
an investment at the time the Vis Vires Convertible Note was entered into and officer and employee issuances/grants.</t>
  </si>
  <si>
    <t>Conversion price, percentage against trading price</t>
  </si>
  <si>
    <t>65.00%</t>
  </si>
  <si>
    <t>Debt issuance costs</t>
  </si>
  <si>
    <t>Default provisions</t>
  </si>
  <si>
    <t>The Vis Vires Convertible Note provides for standard
and customary events of default such as failing to timely make payments under the Vis Vires Convertible Note when due and the
failure of the Company to timely comply with Exchange Act reporting requirements. Additionally, upon the occurrence of certain
fundamental defaults, as described in the Vis Vires Convertible Note, we are required to repay Vis Vires liquidated damages in
addition to the amount owed under the Vis Vires Convertible Note.</t>
  </si>
  <si>
    <t>Debt covenants</t>
  </si>
  <si>
    <t>At no time may the Vis Vires Convertible Note be
converted into shares of our common stock if such conversion would result in Vis Vires and its affiliates owning an aggregate
of in excess of 9.99% of the then outstanding shares of our common stock.We may prepay in full the unpaid principal and interest
on the Vis Vires Convertible Note, upon notice, any time prior to the 180th day after the issuance date. Any prepayment is subject
to payment of a prepayment amount ranging from 108% to 133% of the then outstanding balance on the Vis Vires Convertible Note
(inclusive of accrued and unpaid interest and any default amounts then owing), depending on when such prepayment is made.</t>
  </si>
  <si>
    <t>Debt conversion price per share</t>
  </si>
  <si>
    <t>Prepayment terms of convertible debt</t>
  </si>
  <si>
    <t>We may prepay in full the unpaid principal and
interest on the Vis Vires Convertible Note, upon notice, any time prior to the 180th day after the issuance date.
Any prepayment is subject to payment of a prepayment amount ranging from 108% to 133% of the then outstanding balance of the
Vis Vires Convertible Note (inclusive of accrued and unpaid interest and any default amounts then owing), depending on when
such prepayment is made.</t>
  </si>
  <si>
    <t>JMJ Convertible Note [Member]</t>
  </si>
  <si>
    <t>Sep. 16,
		2015</t>
  </si>
  <si>
    <t>Terms of note conversion</t>
  </si>
  <si>
    <t>The JMJ Convertible Note (including principal and
accrued interest and where applicable other fees) is convertible into our common stock, at any time, at the lesser of $0.75 per
share or 65% (a 35% discount) of the two lowest closing prices of our common stock in the 20 trading days prior to the date of
any conversion, provided that if we are not DWAC eligible at the time of any conversion an additional 10% discount applies, and
in the event our common stock is not DTC eligible at the time of any conversion, an additional 5% discount applies. The JMJ Convertible
Note provides that unless we and JMJ agree in writing, JMJ is not eligible to convert any amount of the note into common stock
which would result in JMJ owning more than 4.99% of our common stock.</t>
  </si>
  <si>
    <t>The JMJ Convertible Note provides for customary
events of default including, our failure to timely make payments under the JMJ Convertible Note when due, our entry into bankruptcy
proceedings, our failure to file reports with the SEC, our loss of DTC eligibility for our common stock, and the investor's loss
of the ability to rely on Rule 144. Additionally, upon the occurrence of an event of default, as described in greater detail in
the JMJ Convertible Note, and at the election of JMJ, we are required to pay JMJ, either (i) the amount then owed under the note
divided by the applicable conversion price, on the date the default occurs or the default amount is demanded (whichever is lower),
multiplied by the volume weighted average price on the date the default occurs or the default amount is demanded (whichever is
higher), or (ii) 150% of the principal amount of the note, plus all of the unpaid interest, fees, liquidated damages (if any)
and other amounts due. Any amount not paid when due accrues interest at the rate of 18% per annum until paid in full. JMJ is not
required to provide us any written notice in order to accelerate the amounts owed under the JMJ Convertible Note in the event
of the occurrence of an event of default.</t>
  </si>
  <si>
    <t>Debt instrument term</t>
  </si>
  <si>
    <t>2 years</t>
  </si>
  <si>
    <t>Gross proceeds from issuance of debt</t>
  </si>
  <si>
    <t>Until 180 days after the date of the note, we are able to
prepay the note assuming we prepay all outstanding principal together with a penalty of 40% of such amount, interest,
fees, liquidated damages (if any), and the original issuance discount due thereon; and after 160 days, we are not able to
prepay the note without JMJs written approval.</t>
  </si>
  <si>
    <t>Additional conversion terms</t>
  </si>
  <si>
    <t xml:space="preserve">We agreed that we would reserve 25 million shares of common stock for conversion of the note. In teh event we fail to deliver shares within four days of the date of any conversion by JMJ, we are required to pay JMJ $2,000 per day in penalties. </t>
  </si>
  <si>
    <t>Debt issue discount</t>
  </si>
  <si>
    <t>Additional funds available from noteholder</t>
  </si>
  <si>
    <t>One-time interest rate charged</t>
  </si>
  <si>
    <t>12.00%</t>
  </si>
  <si>
    <t>Shares reserved for conversion</t>
  </si>
  <si>
    <t>Typenex Convertible Note [Member]</t>
  </si>
  <si>
    <t>Sep. 14,
		2015</t>
  </si>
  <si>
    <t>Beginning
on the date that is six (6) months after the Closing Date and on the same day of each month thereafter until the maturity date,
so long as any amount is outstanding under the Typenex Note, the Company is required to pay to Typenex installments of principal
equal to $75,000 (or such lesser principal amount as is then outstanding), plus the sum of any accrued and unpaid interest. Payments
of each installment amount may be made in cash, subject to the terms of the note. Alternatively, Typenex or the Company may elect
to convert an installment amount into Common Stock as described below.</t>
  </si>
  <si>
    <t>Beginning six (6) months after the Closing Date,
Typenex may convert the balance of the Typenex Note, or any installment or portion thereof, utilizing the conversion price calculation
set forth below. Generally, the conversion price will be $0.30 per share; however, in the event the Company's market capitalization
falls below $3 million, then the conversion price is the lower of (a) $0.30 per share, and (b) the Market Price. The Market
Price is calculated by applying a discount of 40% (provided that under certain events the discount may be reduced to
up to 60%, upon the occurrence of certain events (with a reduction of 5% per event) such as the value of common stock (as calculated
in the note) declining below $0.10 per share; the Company not being Deposit/Withdrawal At Custodian - DWAC eligible; the
Company's common stock not being DTC eligible; or the occurrence of any major default (as described in the note)), to the average
of the three (3) lowest intra-day trading prices of the Company's common stock during the ten (10) trading days immediately preceding
the applicable conversion. The Company may also elect to make payment of installments in the form of equity on substantially the
same terms, subject to the terms and conditions of the Typenex Note, and Typenex's right in certain cases to require a certain
portion of such payment to be paid in cash or stock. Additionally, 20 days after shares issued upon redemption of the note are
eligible to be freely traded by Typenex (as described in the note), there is a required true up, whereby Typenex is required to
be issued additional shares in the event the trading price of the Company's common stock has declined from the time of original
issuance to the date such shares are free trading' as described in the Typenex Note.</t>
  </si>
  <si>
    <t>The Typenex Note contains customary and usual events of
default. In the event of a default, the Typenex Note may be accelerated by Typenex. The outstanding balance would be
immediately due and payable and we are required to repay Typenex additional amounts (including the value of the amount then
due in common stock, at the highest intraday trading price of the amount then due under the note) and/or liquidated damages
in addition to the amount owed under the Typenex Note. In addition, we owe certain fees and liquidated damages to Typenex if
we fail to timely issue shares of common stock under the Typenex Note.</t>
  </si>
  <si>
    <t>Typenex is prohibited from owning more than 4.99%
of the Company's outstanding shares, pursuant to the Typenex Note, unless the market capitalization of the Company's common stock
is less than $10,000,000, in which case Typenex is prohibited from owning more than 9.99% of the Company's outstanding shares.</t>
  </si>
  <si>
    <t>20 months</t>
  </si>
  <si>
    <t>Payment frequency</t>
  </si>
  <si>
    <t>Monthly</t>
  </si>
  <si>
    <t>Periodic principal payment</t>
  </si>
  <si>
    <t>The Company has the right to prepay the Typenex Note
under certain circumstances, subject to payment of a 35% prepayment penalty during the first six months the note is
outstanding and 50% thereafter.</t>
  </si>
  <si>
    <t>If, at any time that the Typenex Note is outstanding, the
Company sells or issues any common stock or other securities exercisable for, or convertible into, Common Stock for a price
per share that is less than the conversion price applicable under the Typenex Note, then such lower price will apply to all
subsequent conversions by Typenex for a period of 20 trading days.</t>
  </si>
  <si>
    <t>Typenex Convertible Note [Member] | Initial Tranche [Member]</t>
  </si>
  <si>
    <t>Typenex Convertible Note [Member] | Investor Notes [Member]</t>
  </si>
  <si>
    <t>Number of notes</t>
  </si>
  <si>
    <t>Face amount of each note</t>
  </si>
  <si>
    <t>JSJ Convertible Note [Member]</t>
  </si>
  <si>
    <t>Sep. 9,
		2015</t>
  </si>
  <si>
    <t>18.00%</t>
  </si>
  <si>
    <t>The JSJ convertible note is payable by us on demand
by JSJ at any time after March 6, 2016. We have the right to repay the JSJ Convertible Note (a) for an amount equal to 135% of
the then balance of such note until the 180th day following the date of the note, and (b) for an amount equal to 150% of the balance
of such note subsequent to the maturity date (provided the holder consents to such payment after maturity).</t>
  </si>
  <si>
    <t>The JSJ Convertible Note and all accrued interest
is convertible at the option of the holder thereof into the Company's common stock at any time. The conversion price of the JSJ
Convertible Note is 60% (a 40% discount) to the third lowest intra-day trading price of the Company's common stock during the
10 trading days prior to any conversion date of the note. In the event we do not issue the holder any shares due in connection
with a conversion within three business days, we are required to issue the holder additional shares equal to 25% of the conversion
amount, and an additional 25% of such shares for each additional five business days beyond such fourth business day that such
failure continues. In the event we do not have a sufficient number of authorized but unissued shares of common stock to allow
for the conversion of the note, the discount rate (40%) is increased by an additional 5%.</t>
  </si>
  <si>
    <t>60.00%</t>
  </si>
  <si>
    <t>The JSJ Convertible Note contains standard and
customary events of default, including in the event we fail to timely file any and all reports due with the Securities and Exchange
Commission. Upon the occurrence of an event of default, JSJ can demand that we immediately repay 150% of the outstanding balance
of the JSJ Convertible Note together with accrued interest (and default interest, if any).</t>
  </si>
  <si>
    <t>Pursuant to the terms of the JSJ Convertible Note,
JSJ agreed not to engage in any short sales or hedging transactions of our common stock. At no time may the JSJ Convertible Note
be converted into shares of our common stock if such conversion would result in JSJ and its affiliates owning an aggregate of
in excess of 4.99% of the then outstanding shares of our common stock, provided such percentage may be increased by JSJ to up
to increases to 9.99% upon not less than 61 days prior written notice to us.</t>
  </si>
  <si>
    <t>CONVERTIBLE AND OTHER NOTES PAYABLE (Details Narrative 2)</t>
  </si>
  <si>
    <t>Apr. 30, 2016USD ($)</t>
  </si>
  <si>
    <t>Feb. 29, 2016USD ($)</t>
  </si>
  <si>
    <t>Jan. 31, 2016USD ($)</t>
  </si>
  <si>
    <t>Nov. 30, 2015USD ($)</t>
  </si>
  <si>
    <t>Oct. 31, 2015USD ($)</t>
  </si>
  <si>
    <t>Third party loans</t>
  </si>
  <si>
    <t>Third-party loans outstanding</t>
  </si>
  <si>
    <t>February 2016 Third Party Loan [Member]</t>
  </si>
  <si>
    <t>Amount of loan</t>
  </si>
  <si>
    <t>6 months</t>
  </si>
  <si>
    <t>Amount of loan to be paid, inclusive of interest</t>
  </si>
  <si>
    <t>Number of payments</t>
  </si>
  <si>
    <t>Payment Frequency</t>
  </si>
  <si>
    <t>Daily</t>
  </si>
  <si>
    <t>Periodic payment amount</t>
  </si>
  <si>
    <t>April 2016 Third Party Loan [Member]</t>
  </si>
  <si>
    <t>8 months</t>
  </si>
  <si>
    <t>Proceeds from loans payable</t>
  </si>
  <si>
    <t>November 2015 Third Party Loan [Member]</t>
  </si>
  <si>
    <t>Repayment of loans payable</t>
  </si>
  <si>
    <t>Payment terms</t>
  </si>
  <si>
    <t>We have the right to repay the loans within the
first 30 days after the effective date of each loan at the rate of 85% of the applicable repayment amount and between 31 and 90
days after the effective date of each loan at the rate of 90% of the applicable repayment amount.</t>
  </si>
  <si>
    <t>October 2015 Third Party Loan [Member]</t>
  </si>
  <si>
    <t>7 months</t>
  </si>
  <si>
    <t>January 2016 Third Party Loan [Member]</t>
  </si>
  <si>
    <t>10 months</t>
  </si>
  <si>
    <t>Minimum [Member]</t>
  </si>
  <si>
    <t>Interest Rate on Third Party Loans</t>
  </si>
  <si>
    <t>30.00%</t>
  </si>
  <si>
    <t>Maximum [Member]</t>
  </si>
  <si>
    <t>38.00%</t>
  </si>
  <si>
    <t>CONVERTIBLE AND OTHER NOTES PAYABLE (Details) - USD ($)</t>
  </si>
  <si>
    <t>Amount Outstanding</t>
  </si>
  <si>
    <t>Maturity</t>
  </si>
  <si>
    <t>Colorado Medical Finance Services, LLC [Member]</t>
  </si>
  <si>
    <t>Commitment</t>
  </si>
  <si>
    <t>Available proceeds</t>
  </si>
  <si>
    <t>Interest Rate</t>
  </si>
  <si>
    <t>17.50%</t>
  </si>
  <si>
    <t>Mar. 6,
		2016</t>
  </si>
  <si>
    <t>Available Proceeds</t>
  </si>
  <si>
    <t>Apr. 30,
		2022</t>
  </si>
  <si>
    <t>Sep. 16,
		2017</t>
  </si>
  <si>
    <t>Jun. 11,
		2016</t>
  </si>
  <si>
    <t>CONVERTIBLE AND OTHER NOTES PAYABLE (Details 1)</t>
  </si>
  <si>
    <t>Year ended December 31,</t>
  </si>
  <si>
    <t>Long-term Debt</t>
  </si>
  <si>
    <t>STOCKHOLDER'S EQUITY (Details Narrative) - USD ($)</t>
  </si>
  <si>
    <t>STOCK BASED COMPENSATION (Details Narrative) - USD ($)</t>
  </si>
  <si>
    <t>Stock-based compensation expense</t>
  </si>
  <si>
    <t>Remaining amount of unamortized stock option expense</t>
  </si>
  <si>
    <t>Options outstanding</t>
  </si>
  <si>
    <t>Options exercisable</t>
  </si>
  <si>
    <t>Intrinsic value of stock options outstanding</t>
  </si>
  <si>
    <t>Grant date fair value of stock options</t>
  </si>
  <si>
    <t>2011 Equity Incentive Plan [Member]</t>
  </si>
  <si>
    <t>Number of shares authorized under equity compensation plan</t>
  </si>
  <si>
    <t>Shares available for issuance</t>
  </si>
  <si>
    <t>2012 Equity Incentive Plan [Member]</t>
  </si>
  <si>
    <t>2013 Equity Incentive Plan [Member]</t>
  </si>
  <si>
    <t>2015 Equity Incentive Plan [Member]</t>
  </si>
  <si>
    <t>Outside of The Equity Incentive Plans [Member]</t>
  </si>
  <si>
    <t>STOCK BASED COMPENSATION (Details) - $ / shares</t>
  </si>
  <si>
    <t>Number of Shares</t>
  </si>
  <si>
    <t>Outstanding</t>
  </si>
  <si>
    <t>Granted</t>
  </si>
  <si>
    <t>Forfeited and canceled</t>
  </si>
  <si>
    <t>Exercisable</t>
  </si>
  <si>
    <t>Weighted Average Exercise Price</t>
  </si>
  <si>
    <t>Exercised</t>
  </si>
  <si>
    <t>Weighted Average Remaining Contract Term</t>
  </si>
  <si>
    <t>3 years 2 months 9 days</t>
  </si>
  <si>
    <t>3 years 7 months 17 days</t>
  </si>
  <si>
    <t>4 years 2 months 23 days</t>
  </si>
  <si>
    <t>2 years 2 months 19 days</t>
  </si>
  <si>
    <t>3 years 3 months 29 days</t>
  </si>
  <si>
    <t>WARRANTS (Details Narrative) - USD ($)</t>
  </si>
  <si>
    <t>Apr. 24, 2014</t>
  </si>
  <si>
    <t>Par value of shares of common stock that can be purchased with each unit (in dollars per share)</t>
  </si>
  <si>
    <t>Subscription Agreement with Mother Parkers Tea and Coffee Inc [Member]</t>
  </si>
  <si>
    <t>Units issued</t>
  </si>
  <si>
    <t>Number of shares of common stock that can be purchased with each unit</t>
  </si>
  <si>
    <t>Number of warrants that can be purchased with each unit</t>
  </si>
  <si>
    <t>Number of shares of common stock that can be purchased with one warrants</t>
  </si>
  <si>
    <t>Period used to calculate weighted-average price per share of the Company's common stock for issuance of units</t>
  </si>
  <si>
    <t>50 days</t>
  </si>
  <si>
    <t>Per Unit Price (in dollars per share)</t>
  </si>
  <si>
    <t>Total purchase price paid by counterparty</t>
  </si>
  <si>
    <t>INCOME TAXES (Details Narrative)</t>
  </si>
  <si>
    <t>Net operating loss carryforward</t>
  </si>
  <si>
    <t>INCOME TAXES (Details) - USD ($)</t>
  </si>
  <si>
    <t>Deferred tax assets:</t>
  </si>
  <si>
    <t>Charitable contribution carry forward</t>
  </si>
  <si>
    <t>Allowance for bad debts</t>
  </si>
  <si>
    <t>Total deferred tax assets</t>
  </si>
  <si>
    <t>Less, valuation allowance</t>
  </si>
  <si>
    <t>INCOME TAXES (Details 1)</t>
  </si>
  <si>
    <t>Federal statutory rate</t>
  </si>
  <si>
    <t>33.74%</t>
  </si>
  <si>
    <t>33.78%</t>
  </si>
  <si>
    <t>State taxes, net of federal benefit</t>
  </si>
  <si>
    <t>3.06%</t>
  </si>
  <si>
    <t>3.05%</t>
  </si>
  <si>
    <t>Change in valuation allowance</t>
  </si>
  <si>
    <t>(36.80%)</t>
  </si>
  <si>
    <t>(36.83%)</t>
  </si>
  <si>
    <t>COMMITMENTS AND CONTINGENCIES (Details Narrative)</t>
  </si>
  <si>
    <t>Mar. 31, 2015USD ($)</t>
  </si>
  <si>
    <t>Jul. 28, 2014USD ($)</t>
  </si>
  <si>
    <t>Jun. 30, 2014USD ($)</t>
  </si>
  <si>
    <t>Jul. 31, 2019USD ($)</t>
  </si>
  <si>
    <t>Jul. 31, 2018USD ($)</t>
  </si>
  <si>
    <t>Jul. 31, 2017USD ($)</t>
  </si>
  <si>
    <t>Jun. 30, 2017USD ($)</t>
  </si>
  <si>
    <t>Jul. 31, 2016USD ($)</t>
  </si>
  <si>
    <t>Jun. 30, 2016USD ($)</t>
  </si>
  <si>
    <t>Jan. 31, 2016USD ($)ft²</t>
  </si>
  <si>
    <t>Jul. 31, 2015USD ($)</t>
  </si>
  <si>
    <t>Jun. 30, 2015USD ($)</t>
  </si>
  <si>
    <t>Apr. 30, 2015USD ($)</t>
  </si>
  <si>
    <t>Jan. 31, 2015USD ($)</t>
  </si>
  <si>
    <t>Jul. 31, 2014USD ($)</t>
  </si>
  <si>
    <t>Dec. 31, 2011USD ($)shares</t>
  </si>
  <si>
    <t>Sep. 08, 2015shares</t>
  </si>
  <si>
    <t>Stock sold during the period, value</t>
  </si>
  <si>
    <t>Office and Warehouse Space - Lipan Street [Member]</t>
  </si>
  <si>
    <t>Square footage of assets held under operating lease agreement | ft²</t>
  </si>
  <si>
    <t>Lease expiration date</t>
  </si>
  <si>
    <t>Jun. 30,
		2017</t>
  </si>
  <si>
    <t>Monthly rent due</t>
  </si>
  <si>
    <t>Office Space - Tejon Street [Member]</t>
  </si>
  <si>
    <t>Lease term</t>
  </si>
  <si>
    <t>36 months</t>
  </si>
  <si>
    <t>Jul. 31,
		2016</t>
  </si>
  <si>
    <t>Annual rental increase percentage during the first three years per terms of lease agreement</t>
  </si>
  <si>
    <t>4.00%</t>
  </si>
  <si>
    <t>Monthly rent due, under option to renew</t>
  </si>
  <si>
    <t>Retail Space - Wynkoop [Member]</t>
  </si>
  <si>
    <t>60 months</t>
  </si>
  <si>
    <t>Pending Litigation [Member]</t>
  </si>
  <si>
    <t>Stock sold during period, shares | shares</t>
  </si>
  <si>
    <t>Settlement With Whittle [Member]</t>
  </si>
  <si>
    <t>Amount awarded</t>
  </si>
  <si>
    <t>Monthly payments</t>
  </si>
  <si>
    <t>Amount of damages in default</t>
  </si>
  <si>
    <t>Settlement With Whittle [Member] | Damages Sought, Payments Related To Consulting Agreement [Member]</t>
  </si>
  <si>
    <t>Damages claimed</t>
  </si>
  <si>
    <t>Settlement With Whittle [Member] | Damages Sought, Breach Of Consulting Agreement [Member]</t>
  </si>
  <si>
    <t>Settlement With Sky [Member]</t>
  </si>
  <si>
    <t>Shares Returned Under Settlement | shares</t>
  </si>
  <si>
    <t>CONCENTRATIONS (Details Narrative) - USD ($)</t>
  </si>
  <si>
    <t>Concentration Risk [Line Items]</t>
  </si>
  <si>
    <t>Sales</t>
  </si>
  <si>
    <t>CHILE [Member]</t>
  </si>
  <si>
    <t>CANADA [Member]</t>
  </si>
  <si>
    <t>License and Services Revenue</t>
  </si>
  <si>
    <t>KOREA, REPUBLIC OF [Member]</t>
  </si>
  <si>
    <t>Vendor Concentration Risk [Member] | Purchases [Member]</t>
  </si>
  <si>
    <t>Percentage concentration</t>
  </si>
  <si>
    <t>42.00%</t>
  </si>
  <si>
    <t>61.00%</t>
  </si>
  <si>
    <t>Percentage concentration, additional description</t>
  </si>
  <si>
    <t>Two vendors</t>
  </si>
  <si>
    <t>Three vendors</t>
  </si>
  <si>
    <t>Customer Concentration Risk [Member] | Sales Revenue, Net [Member]</t>
  </si>
  <si>
    <t>52.00%</t>
  </si>
  <si>
    <t>Three distributors</t>
  </si>
  <si>
    <t>Two customers</t>
  </si>
  <si>
    <t>SUBSEQUENT EVENTS (Details Narrative) - USD ($)</t>
  </si>
  <si>
    <t>Apr. 20, 2016</t>
  </si>
  <si>
    <t>Mar. 15, 2016</t>
  </si>
  <si>
    <t>Mar. 10, 2016</t>
  </si>
  <si>
    <t>Mar. 08, 2016</t>
  </si>
  <si>
    <t>Apr. 30, 2016</t>
  </si>
  <si>
    <t>Mar. 31, 2016</t>
  </si>
  <si>
    <t>Mar. 16, 2016</t>
  </si>
  <si>
    <t>Jun. 30, 2016</t>
  </si>
  <si>
    <t>Jun. 30, 2018</t>
  </si>
  <si>
    <t>Jun. 30, 2017</t>
  </si>
  <si>
    <t>Jun. 30, 2015</t>
  </si>
  <si>
    <t>Subsequent Event [Member]</t>
  </si>
  <si>
    <t>Subsequent Event Date</t>
  </si>
  <si>
    <t>Apr. 20,
		2016</t>
  </si>
  <si>
    <t>Subsequent Event Description</t>
  </si>
  <si>
    <t>On April 20, 2016, the Company entered into a settlement
and release with one of its officer and director insurance providers, pursuant to which among other things, the provider has agreed
to buy out the Companys officer and director liability insurance policy for the period from March 15, 2011 to March 15,
2012 for $400,000.</t>
  </si>
  <si>
    <t>Settlement buyout of insurance</t>
  </si>
  <si>
    <t>2015 Directors and Officers Plan [Member]</t>
  </si>
  <si>
    <t>Options exercise price</t>
  </si>
  <si>
    <t>2015 Directors and Officers Plan [Member] | Subsequent Event [Member]</t>
  </si>
  <si>
    <t>Mar. 10,
		2016</t>
  </si>
  <si>
    <t xml:space="preserve">On March 10, 2016, the Board of Directors approved
the repricing of options to purchase 6 million shares of the Companys common stock originally issued to the Companys
executive officers and directors in June 2015. </t>
  </si>
  <si>
    <t>2015 Directors and Officers Plan [Member] | Subsequent Event [Member] | Rohan Marley [Member]</t>
  </si>
  <si>
    <t>Options vesting</t>
  </si>
  <si>
    <t>2015 Directors and Officers Plan [Member] | Subsequent Event [Member] | Brent Toevs [Member]</t>
  </si>
  <si>
    <t>2015 Directors and Officers Plan [Member] | Subsequent Event [Member] | Anh Tran [Member]</t>
  </si>
  <si>
    <t>Duck Duck Spruce Convertible Note 2 [Member] | Subsequent Event [Member]</t>
  </si>
  <si>
    <t>Mar. 15,
		2016</t>
  </si>
  <si>
    <t>5.00%</t>
  </si>
  <si>
    <t>Convertible notes maturity</t>
  </si>
  <si>
    <t>Mar. 15,
		2017</t>
  </si>
  <si>
    <t>Shares issued as consideration for debt</t>
  </si>
  <si>
    <t>Duck Duck Spruce Convertible Note 1 [Member] | Subsequent Event [Member]</t>
  </si>
  <si>
    <t>Mar. 8,
		2016</t>
  </si>
  <si>
    <t>Dec. 8,
		2016</t>
  </si>
  <si>
    <t>Vis Vires Group Convertible Note [Member] | Subsequent Event [Member]</t>
  </si>
  <si>
    <t>The principal amount of the Vis Vires Convertible Note and all accrued
interest is convertible at the option of the holder thereof into our common stock at any time following the 180th day after the
Vis Vires Convertible Note was issued. The conversion price of the Vis Vires Convertible Note is equal to the greater of (a) 65%
(a 35% discount) multiplied by the average of the lowest five closing bid prices of our common stock during the ten trading days
immediately prior to the date of any conversion; and (b) $0.00009, provided that the conversion price during major announcements
(as described in the Vis Vires Convertible Note) is the lower of the conversion price on the announcement date of such major announcement
and the conversion price on the date of conversion. In the event we fail to deliver the shares of common stock issuable upon conversion
of the note within three business days of our receipt of a conversion notice, we are required to pay Vis Vires $2,000 per day for
each day that we fail to deliver such shares. The Vis Vires Convertible Note conversion price also includes anti-dilution protection
such that in the event we issue or are deemed to have issued common stock or convertible securities at a price equal to less than
the conversion price of the Vis Vires Convertible Note in effect on the date of such issuance or deemed issuance, the conversion
price of the Vis Vires Convertible Note is automatically reduced to such lower price, subject to certain exceptions in the note.</t>
  </si>
  <si>
    <t>he
Vis Vires Convertible Note provides for standard and customary events of default such as failing to timely make payments under
the Vis Vires Convertible Note when due and the failure of the Company to timely comply with the Securities Exchange Act of 1934,
as amended, reporting requirements. Additionally, upon the occurrence of certain fundamental defaults, as described in the Vis
Vires Convertible Note, we are required to pay Vis Vires liquidated damages in addition to the amount owed under the Vis Vires
Convertible Note.</t>
  </si>
  <si>
    <t>Mar. 11,
		2016</t>
  </si>
  <si>
    <t>We may prepay in full the unpaid principal and interest on the Vis Vires
Convertible Note, upon notice, any time prior to the 180th day after the issuance date. Any prepayment is subject to payment of
a prepayment amount ranging from 108% to 133% of the then outstanding balance on the Vis Vires Convertible Note (inclusive of accrued
and unpaid interest and any default amounts then owing), depending on when such prepayment is made.</t>
  </si>
  <si>
    <t>At no time may the Vis Vires Convertible Note be converted into shares
of our common stock if such conversion would result in Vis Vires and its affiliates owning an aggregate of in excess of 9.99% of
the then outstanding shares of our common stock.</t>
  </si>
  <si>
    <t>JSJ Convertible Note [Member] | Subsequent Event [Member]</t>
  </si>
  <si>
    <t>Mar. 1,
		2016</t>
  </si>
  <si>
    <t>On March 1, 2016, we
entered into a side letter agreement with JSJ. Pursuant to the side letter agreement, JSJ agreed to extend the maturity date of
the JSJ Note to December 9, 2016 (from March 9, 2016), and we agreed to amend the terms of the JSJ Note</t>
  </si>
  <si>
    <t>JSJ agreed to extend the maturity date of the JSJ Note to December 9, 2016 (from March 9, 2016), and we agreed to amend the terms of the JSJ Note relating to prepayment, to allow us the right to prepay the JSJ Note (a) from March 1, 2016 to September 9, 2016, provided we pay a redemption premium of 135% of the principal amount of such note together with accrued interest thereon, and (b) from September 10, 2016 to the maturity date, provided we pay a redemption premium of 150% of the principal amount of such note together with accrued interest thereon.</t>
  </si>
  <si>
    <t>The side letter agreement also amended the JSJ
Note to (a) allow JSJ the right at any time after September 9, 2016, to convert the amount owed under the JSJ Note into shares
of our common stock at a 40% discount to the third lowest trade during the previous 10 trading days prior to the date of conversion,
provided that in no event will such conversion price be less than $0.00005 per share; and (b) to add a 4.99% ownership limitation
which prevents JSJ from converting the note into our common stock in the event it and its affiliates would beneficially own more
than 4.99% of our common stock upon such conversion, provided that such percentage can be increased by JSJ with 61 days prior
written notice up to 9.99%.</t>
  </si>
  <si>
    <t>The side letter agreement also amended the events
of default under the JSJ Note to include other additional customary events of default, in the event we cease filing reports with
the Securities and Exchange Commission or if we file a Form 15.</t>
  </si>
  <si>
    <t>Debt extension costs</t>
  </si>
  <si>
    <t>Interest paid</t>
  </si>
  <si>
    <t>Legal fees paid</t>
  </si>
  <si>
    <t>Consideration Paid</t>
  </si>
  <si>
    <t>Typenex Convertible Note [Member] | Subsequent Event [Member]</t>
  </si>
  <si>
    <t>Repayments of convertible debt</t>
  </si>
  <si>
    <t>Duck Duck Spruce Convertible Notes [Member] | Subsequent Event [Member]</t>
  </si>
  <si>
    <t xml:space="preserve"> if we repay the Duck Duck Notes more than 90 days after the issuance date thereof,
the 5% interest which would have accrued through maturity is required to be paid to Duck Duck at the time of repayment</t>
  </si>
  <si>
    <t>The amounts owed under the Duck Duck Notes are convertible into shares
of our common stock from time to time after the 180 th chilled</t>
  </si>
  <si>
    <t>The Duck Duck Notes provide for standard and customary events of default
such as failing to timely make payments under the Duck Duck Notes when due and the failure of the Company to timely comply with
the Securities Exchange Act of 1934, as amended, reporting requirements.</t>
  </si>
  <si>
    <t>Default interest rate, textual description</t>
  </si>
  <si>
    <t>the lesser of 10% per annum and the highest
rate allowed per law upon an event of default</t>
  </si>
  <si>
    <t>The Duck Duck Notes can be repaid by us prior to
the 180th day after the issuance date thereof along with a prepayment penalty of between 105% and 130% of the principal amount
owed thereunder, plus interest (which as described above requires the total of interest through maturity if repaid more than 90
days after the issuance date). After the 180th day after the issuance date the notes cannot be repaid without the written consent
of Duck Duck.</t>
  </si>
  <si>
    <t>At no time may the Duck Duck Notes be converted into shares of our common
stock if such conversion would result in Duck Duck and its affiliates owning an aggregate of in excess of 9.99% of the then outstanding
shares of our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345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4948964</v>
      </c>
    </row>
    <row r="15" spans="1:4">
      <c r="A15" s="4" t="s">
        <v>25</v>
      </c>
      <c r="C15" s="6" t="n">
        <v>130134439</v>
      </c>
    </row>
    <row r="16" spans="1:4">
      <c r="A16" s="4" t="s">
        <v>26</v>
      </c>
      <c r="C16" s="6" t="n">
        <v>250000</v>
      </c>
    </row>
    <row r="17" spans="1:4">
      <c r="A17" s="4" t="s">
        <v>27</v>
      </c>
      <c r="B17" s="6" t="n">
        <v>2016</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31021</v>
      </c>
      <c r="C3" s="7" t="n">
        <v>443189</v>
      </c>
    </row>
    <row r="4" spans="1:3">
      <c r="A4" s="4" t="s">
        <v>34</v>
      </c>
      <c r="B4" s="6" t="n">
        <v>1415559</v>
      </c>
      <c r="C4" s="6" t="n">
        <v>1154252</v>
      </c>
    </row>
    <row r="5" spans="1:3">
      <c r="A5" s="4" t="s">
        <v>35</v>
      </c>
      <c r="C5" s="6" t="n">
        <v>197581</v>
      </c>
    </row>
    <row r="6" spans="1:3">
      <c r="A6" s="4" t="s">
        <v>36</v>
      </c>
      <c r="B6" s="6" t="n">
        <v>30171</v>
      </c>
      <c r="C6" s="6" t="n">
        <v>18986</v>
      </c>
    </row>
    <row r="7" spans="1:3">
      <c r="A7" s="4" t="s">
        <v>37</v>
      </c>
      <c r="B7" s="6" t="n">
        <v>8000</v>
      </c>
      <c r="C7" s="6" t="n">
        <v>3784</v>
      </c>
    </row>
    <row r="8" spans="1:3">
      <c r="A8" s="4" t="s">
        <v>38</v>
      </c>
      <c r="B8" s="6" t="n">
        <v>1684751</v>
      </c>
      <c r="C8" s="6" t="n">
        <v>1817792</v>
      </c>
    </row>
    <row r="9" spans="1:3">
      <c r="A9" s="4" t="s">
        <v>39</v>
      </c>
      <c r="B9" s="6" t="n">
        <v>187838</v>
      </c>
      <c r="C9" s="6" t="n">
        <v>381248</v>
      </c>
    </row>
    <row r="10" spans="1:3">
      <c r="A10" s="4" t="s">
        <v>40</v>
      </c>
      <c r="B10" s="6" t="n">
        <v>593325</v>
      </c>
      <c r="C10" s="6" t="n">
        <v>734753</v>
      </c>
    </row>
    <row r="11" spans="1:3">
      <c r="A11" s="4" t="s">
        <v>41</v>
      </c>
      <c r="B11" s="6" t="n">
        <v>23567</v>
      </c>
      <c r="C11" s="6" t="n">
        <v>23567</v>
      </c>
    </row>
    <row r="12" spans="1:3">
      <c r="A12" s="4" t="s">
        <v>42</v>
      </c>
      <c r="B12" s="6" t="n">
        <v>2489481</v>
      </c>
      <c r="C12" s="6" t="n">
        <v>2957360</v>
      </c>
    </row>
    <row r="13" spans="1:3">
      <c r="A13" s="3" t="s">
        <v>43</v>
      </c>
    </row>
    <row r="14" spans="1:3">
      <c r="A14" s="4" t="s">
        <v>44</v>
      </c>
      <c r="B14" s="6" t="n">
        <v>3527083</v>
      </c>
      <c r="C14" s="6" t="n">
        <v>2492900</v>
      </c>
    </row>
    <row r="15" spans="1:3">
      <c r="A15" s="4" t="s">
        <v>45</v>
      </c>
      <c r="B15" s="6" t="n">
        <v>497431</v>
      </c>
      <c r="C15" s="6" t="n">
        <v>477229</v>
      </c>
    </row>
    <row r="16" spans="1:3">
      <c r="A16" s="4" t="s">
        <v>46</v>
      </c>
      <c r="B16" s="6" t="n">
        <v>84174</v>
      </c>
      <c r="C16" s="7" t="n">
        <v>81078</v>
      </c>
    </row>
    <row r="17" spans="1:3">
      <c r="A17" s="4" t="s">
        <v>47</v>
      </c>
      <c r="B17" s="6" t="n">
        <v>1029558</v>
      </c>
      <c r="C17" s="4" t="s">
        <v>48</v>
      </c>
    </row>
    <row r="18" spans="1:3">
      <c r="A18" s="4" t="s">
        <v>49</v>
      </c>
      <c r="B18" s="6" t="n">
        <v>778951</v>
      </c>
      <c r="C18" s="4" t="s">
        <v>48</v>
      </c>
    </row>
    <row r="19" spans="1:3">
      <c r="A19" s="4" t="s">
        <v>50</v>
      </c>
      <c r="B19" s="6" t="n">
        <v>5917197</v>
      </c>
      <c r="C19" s="7" t="n">
        <v>3051207</v>
      </c>
    </row>
    <row r="20" spans="1:3">
      <c r="A20" s="4" t="s">
        <v>51</v>
      </c>
      <c r="B20" s="7" t="n">
        <v>5917197</v>
      </c>
      <c r="C20" s="7" t="n">
        <v>3051207</v>
      </c>
    </row>
    <row r="21" spans="1:3">
      <c r="A21" s="4" t="s">
        <v>52</v>
      </c>
      <c r="B21" s="4" t="s">
        <v>48</v>
      </c>
      <c r="C21" s="4" t="s">
        <v>48</v>
      </c>
    </row>
    <row r="22" spans="1:3">
      <c r="A22" s="3" t="s">
        <v>53</v>
      </c>
    </row>
    <row r="23" spans="1:3">
      <c r="A23" s="4" t="s">
        <v>54</v>
      </c>
      <c r="B23" s="7" t="n">
        <v>126455</v>
      </c>
      <c r="C23" s="7" t="n">
        <v>124692</v>
      </c>
    </row>
    <row r="24" spans="1:3">
      <c r="A24" s="4" t="s">
        <v>55</v>
      </c>
      <c r="B24" s="6" t="n">
        <v>25691579</v>
      </c>
      <c r="C24" s="6" t="n">
        <v>23825294</v>
      </c>
    </row>
    <row r="25" spans="1:3">
      <c r="A25" s="4" t="s">
        <v>56</v>
      </c>
      <c r="B25" s="6" t="n">
        <v>-29245750</v>
      </c>
      <c r="C25" s="6" t="n">
        <v>-24043833</v>
      </c>
    </row>
    <row r="26" spans="1:3">
      <c r="A26" s="4" t="s">
        <v>57</v>
      </c>
      <c r="B26" s="6" t="n">
        <v>-3427716</v>
      </c>
      <c r="C26" s="6" t="n">
        <v>-93847</v>
      </c>
    </row>
    <row r="27" spans="1:3">
      <c r="A27" s="4" t="s">
        <v>58</v>
      </c>
      <c r="B27" s="7" t="n">
        <v>2489481</v>
      </c>
      <c r="C27" s="7" t="n">
        <v>29573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0</v>
      </c>
    </row>
    <row r="19" spans="1:2">
      <c r="A19" s="4" t="s">
        <v>221</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4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15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9</v>
      </c>
      <c r="B1" s="2" t="s">
        <v>1</v>
      </c>
    </row>
    <row r="2" spans="1:2">
      <c r="B2" s="2" t="s">
        <v>2</v>
      </c>
    </row>
    <row r="3" spans="1:2">
      <c r="A3" s="3" t="s">
        <v>15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42</v>
      </c>
      <c r="B1" s="2" t="s">
        <v>1</v>
      </c>
    </row>
    <row r="2" spans="1:2">
      <c r="B2" s="2" t="s">
        <v>2</v>
      </c>
    </row>
    <row r="3" spans="1:2">
      <c r="A3" s="3" t="s">
        <v>15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9</v>
      </c>
      <c r="B1" s="2" t="s">
        <v>1</v>
      </c>
    </row>
    <row r="2" spans="1:2">
      <c r="B2" s="2" t="s">
        <v>2</v>
      </c>
    </row>
    <row r="3" spans="1:2">
      <c r="A3" s="3" t="s">
        <v>16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9</v>
      </c>
      <c r="B1" s="2" t="s">
        <v>2</v>
      </c>
      <c r="C1" s="2" t="s">
        <v>31</v>
      </c>
    </row>
    <row r="2" spans="1:3">
      <c r="A2" s="3" t="s">
        <v>60</v>
      </c>
    </row>
    <row r="3" spans="1:3">
      <c r="A3" s="4" t="s">
        <v>61</v>
      </c>
      <c r="B3" s="8" t="n">
        <v>0.001</v>
      </c>
      <c r="C3" s="8" t="n">
        <v>0.001</v>
      </c>
    </row>
    <row r="4" spans="1:3">
      <c r="A4" s="4" t="s">
        <v>62</v>
      </c>
      <c r="B4" s="6" t="n">
        <v>5112861525</v>
      </c>
      <c r="C4" s="6" t="n">
        <v>5112861525</v>
      </c>
    </row>
    <row r="5" spans="1:3">
      <c r="A5" s="4" t="s">
        <v>63</v>
      </c>
      <c r="B5" s="6" t="n">
        <v>126455312</v>
      </c>
      <c r="C5" s="6" t="n">
        <v>124691748</v>
      </c>
    </row>
    <row r="6" spans="1:3">
      <c r="A6" s="4" t="s">
        <v>64</v>
      </c>
      <c r="B6" s="6" t="n">
        <v>126455312</v>
      </c>
      <c r="C6" s="6" t="n">
        <v>124691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68</v>
      </c>
      <c r="B1" s="2" t="s">
        <v>269</v>
      </c>
      <c r="C1" s="2" t="s">
        <v>270</v>
      </c>
      <c r="D1" s="2" t="s">
        <v>2</v>
      </c>
      <c r="E1" s="2" t="s">
        <v>31</v>
      </c>
      <c r="F1" s="2" t="s">
        <v>271</v>
      </c>
    </row>
    <row r="2" spans="1:6">
      <c r="A2" s="4" t="s">
        <v>85</v>
      </c>
      <c r="D2" s="7" t="n">
        <v>-5201917</v>
      </c>
      <c r="E2" s="7" t="n">
        <v>-10280985</v>
      </c>
    </row>
    <row r="3" spans="1:6">
      <c r="A3" s="4" t="s">
        <v>56</v>
      </c>
      <c r="D3" s="6" t="n">
        <v>29245750</v>
      </c>
      <c r="E3" s="6" t="n">
        <v>24043833</v>
      </c>
    </row>
    <row r="4" spans="1:6">
      <c r="A4" s="4" t="s">
        <v>68</v>
      </c>
      <c r="D4" s="6" t="n">
        <v>1114015</v>
      </c>
      <c r="E4" s="6" t="n">
        <v>668424</v>
      </c>
    </row>
    <row r="5" spans="1:6">
      <c r="A5" s="4" t="s">
        <v>272</v>
      </c>
      <c r="D5" s="7" t="n">
        <v>71168</v>
      </c>
      <c r="E5" s="6" t="n">
        <v>100000</v>
      </c>
    </row>
    <row r="6" spans="1:6">
      <c r="A6" s="4" t="s">
        <v>273</v>
      </c>
      <c r="F6" s="7" t="n">
        <v>5000</v>
      </c>
    </row>
    <row r="7" spans="1:6">
      <c r="A7" s="4" t="s">
        <v>274</v>
      </c>
      <c r="D7" s="4" t="s">
        <v>275</v>
      </c>
    </row>
    <row r="8" spans="1:6">
      <c r="A8" s="4" t="s">
        <v>276</v>
      </c>
      <c r="D8" s="7" t="n">
        <v>176884</v>
      </c>
      <c r="E8" s="7" t="n">
        <v>115372</v>
      </c>
    </row>
    <row r="9" spans="1:6">
      <c r="A9" s="4" t="s">
        <v>277</v>
      </c>
      <c r="E9" s="6" t="n">
        <v>11144863</v>
      </c>
    </row>
    <row r="10" spans="1:6">
      <c r="A10" s="4" t="s">
        <v>278</v>
      </c>
    </row>
    <row r="11" spans="1:6">
      <c r="A11" s="4" t="s">
        <v>279</v>
      </c>
      <c r="B11" s="7" t="n">
        <v>40000</v>
      </c>
    </row>
    <row r="12" spans="1:6">
      <c r="A12" s="4" t="s">
        <v>280</v>
      </c>
      <c r="B12" s="6" t="n">
        <v>250000</v>
      </c>
    </row>
    <row r="13" spans="1:6">
      <c r="A13" s="4" t="s">
        <v>281</v>
      </c>
      <c r="B13" s="7" t="n">
        <v>100000</v>
      </c>
    </row>
    <row r="14" spans="1:6">
      <c r="A14" s="4" t="s">
        <v>282</v>
      </c>
    </row>
    <row r="15" spans="1:6">
      <c r="A15" s="4" t="s">
        <v>279</v>
      </c>
      <c r="C15" s="7" t="n">
        <v>10000</v>
      </c>
    </row>
    <row r="16" spans="1:6">
      <c r="A16" s="4" t="s">
        <v>280</v>
      </c>
      <c r="C16" s="6" t="n">
        <v>158039</v>
      </c>
    </row>
    <row r="17" spans="1:6">
      <c r="A17" s="4" t="s">
        <v>281</v>
      </c>
      <c r="C17" s="7" t="n">
        <v>711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83</v>
      </c>
      <c r="B1" s="2" t="s">
        <v>284</v>
      </c>
    </row>
    <row r="2" spans="1:2">
      <c r="A2" s="3" t="s">
        <v>285</v>
      </c>
    </row>
    <row r="3" spans="1:2">
      <c r="A3" s="4" t="s">
        <v>286</v>
      </c>
      <c r="B3" s="7" t="n">
        <v>75656</v>
      </c>
    </row>
    <row r="4" spans="1:2">
      <c r="A4" s="4" t="s">
        <v>287</v>
      </c>
      <c r="B4" s="6" t="n">
        <v>7400</v>
      </c>
    </row>
    <row r="5" spans="1:2">
      <c r="A5" s="4" t="s">
        <v>288</v>
      </c>
      <c r="B5" s="6" t="n">
        <v>83056</v>
      </c>
    </row>
    <row r="6" spans="1:2">
      <c r="A6" s="3" t="s">
        <v>289</v>
      </c>
    </row>
    <row r="7" spans="1:2">
      <c r="A7" s="4" t="s">
        <v>290</v>
      </c>
      <c r="B7" s="6" t="n">
        <v>15000</v>
      </c>
    </row>
    <row r="8" spans="1:2">
      <c r="A8" s="4" t="s">
        <v>291</v>
      </c>
      <c r="B8" s="6" t="n">
        <v>20800</v>
      </c>
    </row>
    <row r="9" spans="1:2">
      <c r="A9" s="4" t="s">
        <v>292</v>
      </c>
      <c r="B9" s="6" t="n">
        <v>14100</v>
      </c>
    </row>
    <row r="10" spans="1:2">
      <c r="A10" s="4" t="s">
        <v>293</v>
      </c>
      <c r="B10" s="6" t="n">
        <v>49900</v>
      </c>
    </row>
    <row r="11" spans="1:2">
      <c r="A11" s="4" t="s">
        <v>294</v>
      </c>
      <c r="B11" s="6" t="n">
        <v>7044</v>
      </c>
    </row>
    <row r="12" spans="1:2">
      <c r="A12" s="4" t="s">
        <v>295</v>
      </c>
      <c r="B12" s="7" t="n">
        <v>1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31</v>
      </c>
    </row>
    <row r="2" spans="1:3">
      <c r="A2" s="3" t="s">
        <v>297</v>
      </c>
    </row>
    <row r="3" spans="1:3">
      <c r="A3" s="4" t="s">
        <v>298</v>
      </c>
      <c r="B3" s="7" t="n">
        <v>490973</v>
      </c>
      <c r="C3" s="7" t="n">
        <v>537154</v>
      </c>
    </row>
    <row r="4" spans="1:3">
      <c r="A4" s="4" t="s">
        <v>299</v>
      </c>
      <c r="B4" s="6" t="n">
        <v>303135</v>
      </c>
      <c r="C4" s="6" t="n">
        <v>155906</v>
      </c>
    </row>
    <row r="5" spans="1:3">
      <c r="A5" s="4" t="s">
        <v>39</v>
      </c>
      <c r="B5" s="6" t="n">
        <v>187838</v>
      </c>
      <c r="C5" s="6" t="n">
        <v>381248</v>
      </c>
    </row>
    <row r="6" spans="1:3">
      <c r="A6" s="4" t="s">
        <v>300</v>
      </c>
    </row>
    <row r="7" spans="1:3">
      <c r="A7" s="3" t="s">
        <v>297</v>
      </c>
    </row>
    <row r="8" spans="1:3">
      <c r="A8" s="4" t="s">
        <v>298</v>
      </c>
      <c r="B8" s="6" t="n">
        <v>66507</v>
      </c>
      <c r="C8" s="6" t="n">
        <v>75851</v>
      </c>
    </row>
    <row r="9" spans="1:3">
      <c r="A9" s="4" t="s">
        <v>301</v>
      </c>
    </row>
    <row r="10" spans="1:3">
      <c r="A10" s="3" t="s">
        <v>297</v>
      </c>
    </row>
    <row r="11" spans="1:3">
      <c r="A11" s="4" t="s">
        <v>298</v>
      </c>
      <c r="B11" s="6" t="n">
        <v>205548</v>
      </c>
      <c r="C11" s="6" t="n">
        <v>242385</v>
      </c>
    </row>
    <row r="12" spans="1:3">
      <c r="A12" s="4" t="s">
        <v>302</v>
      </c>
    </row>
    <row r="13" spans="1:3">
      <c r="A13" s="3" t="s">
        <v>297</v>
      </c>
    </row>
    <row r="14" spans="1:3">
      <c r="A14" s="4" t="s">
        <v>298</v>
      </c>
      <c r="B14" s="6" t="n">
        <v>67545</v>
      </c>
      <c r="C14" s="6" t="n">
        <v>67545</v>
      </c>
    </row>
    <row r="15" spans="1:3">
      <c r="A15" s="4" t="s">
        <v>303</v>
      </c>
    </row>
    <row r="16" spans="1:3">
      <c r="A16" s="3" t="s">
        <v>297</v>
      </c>
    </row>
    <row r="17" spans="1:3">
      <c r="A17" s="4" t="s">
        <v>298</v>
      </c>
      <c r="B17" s="7" t="n">
        <v>151373</v>
      </c>
      <c r="C17" s="7" t="n">
        <v>1513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31</v>
      </c>
    </row>
    <row r="2" spans="1:3">
      <c r="A2" s="3" t="s">
        <v>305</v>
      </c>
    </row>
    <row r="3" spans="1:3">
      <c r="A3" s="4" t="s">
        <v>306</v>
      </c>
      <c r="B3" s="7" t="n">
        <v>778951</v>
      </c>
      <c r="C3" s="4" t="s">
        <v>48</v>
      </c>
    </row>
    <row r="4" spans="1:3">
      <c r="A4" s="4" t="s">
        <v>307</v>
      </c>
    </row>
    <row r="5" spans="1:3">
      <c r="A5" s="3" t="s">
        <v>305</v>
      </c>
    </row>
    <row r="6" spans="1:3">
      <c r="A6" s="4" t="s">
        <v>306</v>
      </c>
      <c r="B6" s="6" t="n">
        <v>778951</v>
      </c>
    </row>
    <row r="7" spans="1:3">
      <c r="A7" s="4" t="s">
        <v>308</v>
      </c>
    </row>
    <row r="8" spans="1:3">
      <c r="A8" s="3" t="s">
        <v>305</v>
      </c>
    </row>
    <row r="9" spans="1:3">
      <c r="A9" s="4" t="s">
        <v>306</v>
      </c>
      <c r="B9" s="7" t="n">
        <v>7789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09</v>
      </c>
      <c r="B1" s="2" t="s">
        <v>2</v>
      </c>
      <c r="C1" s="2" t="s">
        <v>31</v>
      </c>
    </row>
    <row r="2" spans="1:3">
      <c r="A2" s="3" t="s">
        <v>151</v>
      </c>
    </row>
    <row r="3" spans="1:3">
      <c r="A3" s="4" t="s">
        <v>310</v>
      </c>
      <c r="B3" s="4" t="s">
        <v>48</v>
      </c>
      <c r="C3" s="7" t="n">
        <v>197581</v>
      </c>
    </row>
    <row r="4" spans="1:3">
      <c r="A4" s="4" t="s">
        <v>124</v>
      </c>
      <c r="C4" s="7" t="n">
        <v>1975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11</v>
      </c>
      <c r="B1" s="2" t="s">
        <v>2</v>
      </c>
      <c r="C1" s="2" t="s">
        <v>31</v>
      </c>
    </row>
    <row r="2" spans="1:3">
      <c r="A2" s="3" t="s">
        <v>312</v>
      </c>
    </row>
    <row r="3" spans="1:3">
      <c r="A3" s="4" t="s">
        <v>272</v>
      </c>
      <c r="B3" s="7" t="n">
        <v>-71168</v>
      </c>
      <c r="C3" s="7" t="n">
        <v>-100000</v>
      </c>
    </row>
    <row r="4" spans="1:3">
      <c r="A4" s="4" t="s">
        <v>313</v>
      </c>
      <c r="B4" s="6" t="n">
        <v>1415559</v>
      </c>
      <c r="C4" s="6" t="n">
        <v>1154252</v>
      </c>
    </row>
    <row r="5" spans="1:3">
      <c r="A5" s="4" t="s">
        <v>314</v>
      </c>
    </row>
    <row r="6" spans="1:3">
      <c r="A6" s="3" t="s">
        <v>312</v>
      </c>
    </row>
    <row r="7" spans="1:3">
      <c r="A7" s="4" t="s">
        <v>315</v>
      </c>
      <c r="B7" s="6" t="n">
        <v>3856</v>
      </c>
      <c r="C7" s="6" t="n">
        <v>15718</v>
      </c>
    </row>
    <row r="8" spans="1:3">
      <c r="A8" s="4" t="s">
        <v>316</v>
      </c>
    </row>
    <row r="9" spans="1:3">
      <c r="A9" s="3" t="s">
        <v>312</v>
      </c>
    </row>
    <row r="10" spans="1:3">
      <c r="A10" s="4" t="s">
        <v>315</v>
      </c>
      <c r="B10" s="6" t="n">
        <v>83939</v>
      </c>
      <c r="C10" s="6" t="n">
        <v>373445</v>
      </c>
    </row>
    <row r="11" spans="1:3">
      <c r="A11" s="4" t="s">
        <v>317</v>
      </c>
    </row>
    <row r="12" spans="1:3">
      <c r="A12" s="3" t="s">
        <v>312</v>
      </c>
    </row>
    <row r="13" spans="1:3">
      <c r="A13" s="4" t="s">
        <v>315</v>
      </c>
      <c r="B13" s="6" t="n">
        <v>220131</v>
      </c>
      <c r="C13" s="6" t="n">
        <v>172705</v>
      </c>
    </row>
    <row r="14" spans="1:3">
      <c r="A14" s="4" t="s">
        <v>318</v>
      </c>
    </row>
    <row r="15" spans="1:3">
      <c r="A15" s="3" t="s">
        <v>312</v>
      </c>
    </row>
    <row r="16" spans="1:3">
      <c r="A16" s="4" t="s">
        <v>315</v>
      </c>
      <c r="B16" s="6" t="n">
        <v>19681</v>
      </c>
      <c r="C16" s="6" t="n">
        <v>96135</v>
      </c>
    </row>
    <row r="17" spans="1:3">
      <c r="A17" s="4" t="s">
        <v>319</v>
      </c>
    </row>
    <row r="18" spans="1:3">
      <c r="A18" s="3" t="s">
        <v>312</v>
      </c>
    </row>
    <row r="19" spans="1:3">
      <c r="A19" s="4" t="s">
        <v>315</v>
      </c>
      <c r="B19" s="7" t="n">
        <v>1159120</v>
      </c>
      <c r="C19" s="7" t="n">
        <v>5962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 customWidth="1" max="7" min="7" width="14"/>
  </cols>
  <sheetData>
    <row r="1" spans="1:7">
      <c r="A1" s="1" t="s">
        <v>320</v>
      </c>
      <c r="B1" s="2" t="s">
        <v>1</v>
      </c>
    </row>
    <row r="2" spans="1:7">
      <c r="B2" s="2" t="s">
        <v>2</v>
      </c>
      <c r="C2" s="2" t="s">
        <v>31</v>
      </c>
      <c r="D2" s="2" t="s">
        <v>321</v>
      </c>
      <c r="E2" s="2" t="s">
        <v>322</v>
      </c>
      <c r="F2" s="2" t="s">
        <v>323</v>
      </c>
      <c r="G2" s="2" t="s">
        <v>324</v>
      </c>
    </row>
    <row r="3" spans="1:7">
      <c r="A3" s="4" t="s">
        <v>325</v>
      </c>
      <c r="B3" s="7" t="n">
        <v>730000</v>
      </c>
      <c r="C3" s="7" t="n">
        <v>730000</v>
      </c>
    </row>
    <row r="4" spans="1:7">
      <c r="A4" s="4" t="s">
        <v>326</v>
      </c>
      <c r="D4" s="7" t="n">
        <v>36000</v>
      </c>
    </row>
    <row r="5" spans="1:7">
      <c r="A5" s="4" t="s">
        <v>97</v>
      </c>
      <c r="B5" s="6" t="n">
        <v>111773</v>
      </c>
      <c r="C5" s="6" t="n">
        <v>57935</v>
      </c>
    </row>
    <row r="6" spans="1:7">
      <c r="A6" s="4" t="s">
        <v>327</v>
      </c>
    </row>
    <row r="7" spans="1:7">
      <c r="A7" s="4" t="s">
        <v>328</v>
      </c>
      <c r="E7" s="7" t="n">
        <v>19715</v>
      </c>
    </row>
    <row r="8" spans="1:7">
      <c r="A8" s="4" t="s">
        <v>329</v>
      </c>
    </row>
    <row r="9" spans="1:7">
      <c r="A9" s="4" t="s">
        <v>330</v>
      </c>
      <c r="E9" s="4" t="s">
        <v>331</v>
      </c>
    </row>
    <row r="10" spans="1:7">
      <c r="A10" s="4" t="s">
        <v>332</v>
      </c>
      <c r="B10" s="6" t="n">
        <v>84174</v>
      </c>
    </row>
    <row r="11" spans="1:7">
      <c r="A11" s="4" t="s">
        <v>333</v>
      </c>
      <c r="B11" s="6" t="n">
        <v>264670</v>
      </c>
      <c r="C11" s="6" t="n">
        <v>256960</v>
      </c>
    </row>
    <row r="12" spans="1:7">
      <c r="A12" s="4" t="s">
        <v>97</v>
      </c>
      <c r="B12" s="7" t="n">
        <v>48666</v>
      </c>
      <c r="C12" s="7" t="n">
        <v>48667</v>
      </c>
      <c r="D12" s="7" t="n">
        <v>24333</v>
      </c>
    </row>
    <row r="13" spans="1:7">
      <c r="A13" s="4" t="s">
        <v>334</v>
      </c>
      <c r="B13" s="4" t="s">
        <v>335</v>
      </c>
      <c r="D13" s="4" t="s">
        <v>336</v>
      </c>
    </row>
    <row r="14" spans="1:7">
      <c r="A14" s="4" t="s">
        <v>337</v>
      </c>
    </row>
    <row r="15" spans="1:7">
      <c r="A15" s="4" t="s">
        <v>338</v>
      </c>
      <c r="G15" s="6" t="n">
        <v>10000000</v>
      </c>
    </row>
    <row r="16" spans="1:7">
      <c r="A16" s="4" t="s">
        <v>339</v>
      </c>
      <c r="G16" s="6" t="n">
        <v>1000000</v>
      </c>
    </row>
    <row r="17" spans="1:7">
      <c r="A17" s="4" t="s">
        <v>340</v>
      </c>
      <c r="G17" s="6" t="n">
        <v>1000000</v>
      </c>
    </row>
    <row r="18" spans="1:7">
      <c r="A18" s="4" t="s">
        <v>325</v>
      </c>
      <c r="G18" s="7" t="n">
        <v>766000</v>
      </c>
    </row>
    <row r="19" spans="1:7">
      <c r="A19" s="4" t="s">
        <v>341</v>
      </c>
    </row>
    <row r="20" spans="1:7">
      <c r="A20" s="4" t="s">
        <v>339</v>
      </c>
      <c r="F20" s="6" t="n">
        <v>2000000</v>
      </c>
    </row>
    <row r="21" spans="1:7">
      <c r="A21" s="4" t="s">
        <v>342</v>
      </c>
      <c r="F21" s="7" t="n">
        <v>126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43</v>
      </c>
      <c r="B1" s="2" t="s">
        <v>2</v>
      </c>
      <c r="C1" s="2" t="s">
        <v>31</v>
      </c>
    </row>
    <row r="2" spans="1:3">
      <c r="A2" s="3" t="s">
        <v>157</v>
      </c>
    </row>
    <row r="3" spans="1:3">
      <c r="A3" s="4" t="s">
        <v>325</v>
      </c>
      <c r="B3" s="7" t="n">
        <v>730000</v>
      </c>
      <c r="C3" s="7" t="n">
        <v>730000</v>
      </c>
    </row>
    <row r="4" spans="1:3">
      <c r="A4" s="4" t="s">
        <v>344</v>
      </c>
      <c r="B4" s="6" t="n">
        <v>-170332</v>
      </c>
      <c r="C4" s="6" t="n">
        <v>-121666</v>
      </c>
    </row>
    <row r="5" spans="1:3">
      <c r="A5" s="4" t="s">
        <v>345</v>
      </c>
      <c r="B5" s="7" t="n">
        <v>559668</v>
      </c>
      <c r="C5" s="7" t="n">
        <v>608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5</v>
      </c>
      <c r="B1" s="2" t="s">
        <v>1</v>
      </c>
    </row>
    <row r="2" spans="1:3">
      <c r="B2" s="2" t="s">
        <v>2</v>
      </c>
      <c r="C2" s="2" t="s">
        <v>31</v>
      </c>
    </row>
    <row r="3" spans="1:3">
      <c r="A3" s="3" t="s">
        <v>66</v>
      </c>
    </row>
    <row r="4" spans="1:3">
      <c r="A4" s="4" t="s">
        <v>67</v>
      </c>
      <c r="B4" s="7" t="n">
        <v>12312620</v>
      </c>
      <c r="C4" s="7" t="n">
        <v>9569791</v>
      </c>
    </row>
    <row r="5" spans="1:3">
      <c r="A5" s="4" t="s">
        <v>68</v>
      </c>
      <c r="B5" s="6" t="n">
        <v>-1114015</v>
      </c>
      <c r="C5" s="6" t="n">
        <v>-668424</v>
      </c>
    </row>
    <row r="6" spans="1:3">
      <c r="A6" s="4" t="s">
        <v>69</v>
      </c>
      <c r="B6" s="6" t="n">
        <v>11198605</v>
      </c>
      <c r="C6" s="6" t="n">
        <v>8901367</v>
      </c>
    </row>
    <row r="7" spans="1:3">
      <c r="A7" s="3" t="s">
        <v>70</v>
      </c>
    </row>
    <row r="8" spans="1:3">
      <c r="A8" s="4" t="s">
        <v>71</v>
      </c>
      <c r="B8" s="6" t="n">
        <v>8025368</v>
      </c>
      <c r="C8" s="6" t="n">
        <v>6955321</v>
      </c>
    </row>
    <row r="9" spans="1:3">
      <c r="A9" s="4" t="s">
        <v>72</v>
      </c>
      <c r="B9" s="6" t="n">
        <v>8025368</v>
      </c>
      <c r="C9" s="6" t="n">
        <v>6955321</v>
      </c>
    </row>
    <row r="10" spans="1:3">
      <c r="A10" s="4" t="s">
        <v>73</v>
      </c>
      <c r="B10" s="6" t="n">
        <v>3173237</v>
      </c>
      <c r="C10" s="6" t="n">
        <v>1946046</v>
      </c>
    </row>
    <row r="11" spans="1:3">
      <c r="A11" s="3" t="s">
        <v>74</v>
      </c>
    </row>
    <row r="12" spans="1:3">
      <c r="A12" s="4" t="s">
        <v>75</v>
      </c>
      <c r="B12" s="6" t="n">
        <v>3708352</v>
      </c>
      <c r="C12" s="6" t="n">
        <v>4465889</v>
      </c>
    </row>
    <row r="13" spans="1:3">
      <c r="A13" s="4" t="s">
        <v>76</v>
      </c>
      <c r="B13" s="6" t="n">
        <v>2688117</v>
      </c>
      <c r="C13" s="6" t="n">
        <v>3150274</v>
      </c>
    </row>
    <row r="14" spans="1:3">
      <c r="A14" s="4" t="s">
        <v>77</v>
      </c>
      <c r="B14" s="6" t="n">
        <v>1594808</v>
      </c>
      <c r="C14" s="6" t="n">
        <v>2807296</v>
      </c>
    </row>
    <row r="15" spans="1:3">
      <c r="A15" s="4" t="s">
        <v>78</v>
      </c>
      <c r="B15" s="6" t="n">
        <v>7991277</v>
      </c>
      <c r="C15" s="6" t="n">
        <v>10423459</v>
      </c>
    </row>
    <row r="16" spans="1:3">
      <c r="A16" s="3" t="s">
        <v>79</v>
      </c>
    </row>
    <row r="17" spans="1:3">
      <c r="A17" s="4" t="s">
        <v>80</v>
      </c>
      <c r="B17" s="7" t="n">
        <v>-225783</v>
      </c>
    </row>
    <row r="18" spans="1:3">
      <c r="A18" s="4" t="s">
        <v>81</v>
      </c>
      <c r="B18" s="4" t="s">
        <v>48</v>
      </c>
      <c r="C18" s="6" t="n">
        <v>-1799543</v>
      </c>
    </row>
    <row r="19" spans="1:3">
      <c r="A19" s="4" t="s">
        <v>82</v>
      </c>
      <c r="B19" s="7" t="n">
        <v>-7796</v>
      </c>
    </row>
    <row r="20" spans="1:3">
      <c r="A20" s="4" t="s">
        <v>83</v>
      </c>
      <c r="B20" s="6" t="n">
        <v>-150298</v>
      </c>
      <c r="C20" s="6" t="n">
        <v>-4029</v>
      </c>
    </row>
    <row r="21" spans="1:3">
      <c r="A21" s="4" t="s">
        <v>84</v>
      </c>
      <c r="B21" s="6" t="n">
        <v>-383877</v>
      </c>
      <c r="C21" s="6" t="n">
        <v>-1803572</v>
      </c>
    </row>
    <row r="22" spans="1:3">
      <c r="A22" s="4" t="s">
        <v>85</v>
      </c>
      <c r="B22" s="7" t="n">
        <v>-5201917</v>
      </c>
      <c r="C22" s="7" t="n">
        <v>-10280985</v>
      </c>
    </row>
    <row r="23" spans="1:3">
      <c r="A23" s="3" t="s">
        <v>86</v>
      </c>
    </row>
    <row r="24" spans="1:3">
      <c r="A24" s="4" t="s">
        <v>87</v>
      </c>
      <c r="B24" s="9" t="n">
        <v>-0.04</v>
      </c>
      <c r="C24" s="9" t="n">
        <v>-0.09</v>
      </c>
    </row>
    <row r="25" spans="1:3">
      <c r="A25" s="4" t="s">
        <v>88</v>
      </c>
      <c r="B25" s="6" t="n">
        <v>125504494</v>
      </c>
      <c r="C25" s="6" t="n">
        <v>120201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46</v>
      </c>
      <c r="B1" s="2" t="s">
        <v>1</v>
      </c>
    </row>
    <row r="2" spans="1:3">
      <c r="B2" s="2" t="s">
        <v>2</v>
      </c>
      <c r="C2" s="2" t="s">
        <v>31</v>
      </c>
    </row>
    <row r="3" spans="1:3">
      <c r="A3" s="3" t="s">
        <v>157</v>
      </c>
    </row>
    <row r="4" spans="1:3">
      <c r="A4" s="4" t="s">
        <v>325</v>
      </c>
      <c r="B4" s="7" t="n">
        <v>-48666</v>
      </c>
      <c r="C4" s="7" t="n">
        <v>-486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47</v>
      </c>
      <c r="B1" s="2" t="s">
        <v>2</v>
      </c>
      <c r="C1" s="2" t="s">
        <v>31</v>
      </c>
    </row>
    <row r="2" spans="1:3">
      <c r="A2" s="3" t="s">
        <v>348</v>
      </c>
    </row>
    <row r="3" spans="1:3">
      <c r="A3" s="6" t="n">
        <v>2017</v>
      </c>
      <c r="B3" s="7" t="n">
        <v>46292</v>
      </c>
    </row>
    <row r="4" spans="1:3">
      <c r="A4" s="6" t="n">
        <v>2018</v>
      </c>
      <c r="B4" s="6" t="n">
        <v>46292</v>
      </c>
    </row>
    <row r="5" spans="1:3">
      <c r="A5" s="6" t="n">
        <v>2019</v>
      </c>
      <c r="B5" s="6" t="n">
        <v>46292</v>
      </c>
    </row>
    <row r="6" spans="1:3">
      <c r="A6" s="6" t="n">
        <v>2020</v>
      </c>
      <c r="B6" s="6" t="n">
        <v>46292</v>
      </c>
    </row>
    <row r="7" spans="1:3">
      <c r="A7" s="6" t="n">
        <v>2021</v>
      </c>
      <c r="B7" s="6" t="n">
        <v>46292</v>
      </c>
    </row>
    <row r="8" spans="1:3">
      <c r="A8" s="4" t="s">
        <v>349</v>
      </c>
      <c r="B8" s="6" t="n">
        <v>328208</v>
      </c>
    </row>
    <row r="9" spans="1:3">
      <c r="A9" s="4" t="s">
        <v>345</v>
      </c>
      <c r="B9" s="7" t="n">
        <v>559668</v>
      </c>
      <c r="C9" s="7" t="n">
        <v>6083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50</v>
      </c>
      <c r="B1" s="2" t="s">
        <v>351</v>
      </c>
    </row>
    <row r="2" spans="1:3">
      <c r="B2" s="2" t="s">
        <v>352</v>
      </c>
      <c r="C2" s="2" t="s">
        <v>353</v>
      </c>
    </row>
    <row r="3" spans="1:3">
      <c r="A3" s="3" t="s">
        <v>354</v>
      </c>
    </row>
    <row r="4" spans="1:3">
      <c r="A4" s="4" t="s">
        <v>355</v>
      </c>
      <c r="C4" s="7" t="n">
        <v>300000</v>
      </c>
    </row>
    <row r="5" spans="1:3">
      <c r="A5" s="4" t="s">
        <v>356</v>
      </c>
      <c r="C5" s="6" t="n">
        <v>200000</v>
      </c>
    </row>
    <row r="6" spans="1:3">
      <c r="A6" s="4" t="s">
        <v>357</v>
      </c>
      <c r="C6" s="7" t="n">
        <v>100000</v>
      </c>
    </row>
    <row r="7" spans="1:3">
      <c r="A7" s="4" t="s">
        <v>358</v>
      </c>
      <c r="B7" s="4" t="s">
        <v>359</v>
      </c>
    </row>
    <row r="8" spans="1:3">
      <c r="A8" s="4" t="s">
        <v>360</v>
      </c>
      <c r="B8" s="7" t="n">
        <v>6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61</v>
      </c>
      <c r="B1" s="2" t="s">
        <v>2</v>
      </c>
      <c r="C1" s="2" t="s">
        <v>31</v>
      </c>
    </row>
    <row r="2" spans="1:3">
      <c r="A2" s="3" t="s">
        <v>163</v>
      </c>
    </row>
    <row r="3" spans="1:3">
      <c r="A3" s="4" t="s">
        <v>362</v>
      </c>
      <c r="B3" s="7" t="n">
        <v>15721</v>
      </c>
    </row>
    <row r="4" spans="1:3">
      <c r="A4" s="4" t="s">
        <v>363</v>
      </c>
      <c r="B4" s="6" t="n">
        <v>14450</v>
      </c>
      <c r="C4" s="7" t="n">
        <v>18986</v>
      </c>
    </row>
    <row r="5" spans="1:3">
      <c r="A5" s="4" t="s">
        <v>36</v>
      </c>
      <c r="B5" s="7" t="n">
        <v>30171</v>
      </c>
      <c r="C5" s="7" t="n">
        <v>189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6"/>
    <col customWidth="1" max="5" min="5" width="16"/>
  </cols>
  <sheetData>
    <row r="1" spans="1:5">
      <c r="A1" s="1" t="s">
        <v>364</v>
      </c>
      <c r="B1" s="2" t="s">
        <v>1</v>
      </c>
      <c r="D1" s="2" t="s">
        <v>365</v>
      </c>
      <c r="E1" s="2" t="s">
        <v>366</v>
      </c>
    </row>
    <row r="2" spans="1:5">
      <c r="B2" s="2" t="s">
        <v>2</v>
      </c>
      <c r="C2" s="2" t="s">
        <v>31</v>
      </c>
      <c r="D2" s="2" t="s">
        <v>2</v>
      </c>
      <c r="E2" s="2" t="s">
        <v>2</v>
      </c>
    </row>
    <row r="3" spans="1:5">
      <c r="A3" s="4" t="s">
        <v>367</v>
      </c>
    </row>
    <row r="4" spans="1:5">
      <c r="A4" s="3" t="s">
        <v>368</v>
      </c>
    </row>
    <row r="5" spans="1:5">
      <c r="A5" s="4" t="s">
        <v>369</v>
      </c>
      <c r="B5" s="7" t="n">
        <v>178875</v>
      </c>
      <c r="C5" s="7" t="n">
        <v>211454</v>
      </c>
    </row>
    <row r="6" spans="1:5">
      <c r="A6" s="4" t="s">
        <v>370</v>
      </c>
      <c r="B6" s="6" t="n">
        <v>164399</v>
      </c>
      <c r="C6" s="6" t="n">
        <v>161454</v>
      </c>
    </row>
    <row r="7" spans="1:5">
      <c r="A7" s="4" t="s">
        <v>371</v>
      </c>
      <c r="B7" s="6" t="n">
        <v>14476</v>
      </c>
    </row>
    <row r="8" spans="1:5">
      <c r="A8" s="4" t="s">
        <v>372</v>
      </c>
      <c r="C8" s="6" t="n">
        <v>50000</v>
      </c>
    </row>
    <row r="9" spans="1:5">
      <c r="A9" s="4" t="s">
        <v>373</v>
      </c>
      <c r="E9" s="7" t="n">
        <v>491774</v>
      </c>
    </row>
    <row r="10" spans="1:5">
      <c r="A10" s="4" t="s">
        <v>374</v>
      </c>
    </row>
    <row r="11" spans="1:5">
      <c r="A11" s="3" t="s">
        <v>368</v>
      </c>
    </row>
    <row r="12" spans="1:5">
      <c r="A12" s="4" t="s">
        <v>375</v>
      </c>
      <c r="B12" s="6" t="n">
        <v>7242</v>
      </c>
      <c r="C12" s="6" t="n">
        <v>18416</v>
      </c>
    </row>
    <row r="13" spans="1:5">
      <c r="A13" s="4" t="s">
        <v>376</v>
      </c>
    </row>
    <row r="14" spans="1:5">
      <c r="A14" s="3" t="s">
        <v>368</v>
      </c>
    </row>
    <row r="15" spans="1:5">
      <c r="A15" s="4" t="s">
        <v>375</v>
      </c>
      <c r="B15" s="6" t="n">
        <v>4431</v>
      </c>
      <c r="C15" s="6" t="n">
        <v>6231</v>
      </c>
    </row>
    <row r="16" spans="1:5">
      <c r="A16" s="4" t="s">
        <v>377</v>
      </c>
    </row>
    <row r="17" spans="1:5">
      <c r="A17" s="3" t="s">
        <v>368</v>
      </c>
    </row>
    <row r="18" spans="1:5">
      <c r="A18" s="4" t="s">
        <v>373</v>
      </c>
      <c r="E18" s="6" t="n">
        <v>106335</v>
      </c>
    </row>
    <row r="19" spans="1:5">
      <c r="A19" s="4" t="s">
        <v>378</v>
      </c>
    </row>
    <row r="20" spans="1:5">
      <c r="A20" s="3" t="s">
        <v>368</v>
      </c>
    </row>
    <row r="21" spans="1:5">
      <c r="A21" s="4" t="s">
        <v>379</v>
      </c>
      <c r="B21" s="6" t="n">
        <v>860</v>
      </c>
    </row>
    <row r="22" spans="1:5">
      <c r="A22" s="4" t="s">
        <v>327</v>
      </c>
    </row>
    <row r="23" spans="1:5">
      <c r="A23" s="3" t="s">
        <v>368</v>
      </c>
    </row>
    <row r="24" spans="1:5">
      <c r="A24" s="4" t="s">
        <v>380</v>
      </c>
      <c r="B24" s="6" t="n">
        <v>602191</v>
      </c>
      <c r="C24" s="6" t="n">
        <v>764598</v>
      </c>
      <c r="E24" s="7" t="n">
        <v>2938886</v>
      </c>
    </row>
    <row r="25" spans="1:5">
      <c r="A25" s="4" t="s">
        <v>381</v>
      </c>
      <c r="B25" s="7" t="n">
        <v>97796</v>
      </c>
      <c r="C25" s="6" t="n">
        <v>34348</v>
      </c>
    </row>
    <row r="26" spans="1:5">
      <c r="A26" s="4" t="s">
        <v>382</v>
      </c>
    </row>
    <row r="27" spans="1:5">
      <c r="A27" s="3" t="s">
        <v>368</v>
      </c>
    </row>
    <row r="28" spans="1:5">
      <c r="A28" s="4" t="s">
        <v>383</v>
      </c>
      <c r="B28" s="4" t="s">
        <v>384</v>
      </c>
      <c r="D28" s="4" t="s">
        <v>384</v>
      </c>
      <c r="E28" s="4" t="s">
        <v>384</v>
      </c>
    </row>
    <row r="29" spans="1:5">
      <c r="A29" s="4" t="s">
        <v>385</v>
      </c>
    </row>
    <row r="30" spans="1:5">
      <c r="A30" s="3" t="s">
        <v>368</v>
      </c>
    </row>
    <row r="31" spans="1:5">
      <c r="A31" s="4" t="s">
        <v>379</v>
      </c>
      <c r="B31" s="7" t="n">
        <v>1408</v>
      </c>
    </row>
    <row r="32" spans="1:5">
      <c r="A32" s="4" t="s">
        <v>386</v>
      </c>
    </row>
    <row r="33" spans="1:5">
      <c r="A33" s="3" t="s">
        <v>368</v>
      </c>
    </row>
    <row r="34" spans="1:5">
      <c r="A34" s="4" t="s">
        <v>380</v>
      </c>
      <c r="B34" s="6" t="n">
        <v>6411</v>
      </c>
      <c r="C34" s="6" t="n">
        <v>47</v>
      </c>
    </row>
    <row r="35" spans="1:5">
      <c r="A35" s="4" t="s">
        <v>379</v>
      </c>
      <c r="B35" s="6" t="n">
        <v>539</v>
      </c>
    </row>
    <row r="36" spans="1:5">
      <c r="A36" s="4" t="s">
        <v>387</v>
      </c>
    </row>
    <row r="37" spans="1:5">
      <c r="A37" s="3" t="s">
        <v>368</v>
      </c>
    </row>
    <row r="38" spans="1:5">
      <c r="A38" s="4" t="s">
        <v>380</v>
      </c>
      <c r="B38" s="6" t="n">
        <v>11833</v>
      </c>
      <c r="C38" s="6" t="n">
        <v>40798</v>
      </c>
    </row>
    <row r="39" spans="1:5">
      <c r="A39" s="4" t="s">
        <v>388</v>
      </c>
    </row>
    <row r="40" spans="1:5">
      <c r="A40" s="3" t="s">
        <v>368</v>
      </c>
    </row>
    <row r="41" spans="1:5">
      <c r="A41" s="4" t="s">
        <v>380</v>
      </c>
      <c r="B41" s="6" t="n">
        <v>0</v>
      </c>
      <c r="C41" s="6" t="n">
        <v>278</v>
      </c>
    </row>
    <row r="42" spans="1:5">
      <c r="A42" s="4" t="s">
        <v>379</v>
      </c>
      <c r="B42" s="6" t="n">
        <v>1980</v>
      </c>
    </row>
    <row r="43" spans="1:5">
      <c r="A43" s="4" t="s">
        <v>389</v>
      </c>
    </row>
    <row r="44" spans="1:5">
      <c r="A44" s="3" t="s">
        <v>368</v>
      </c>
    </row>
    <row r="45" spans="1:5">
      <c r="A45" s="4" t="s">
        <v>369</v>
      </c>
      <c r="C45" s="6" t="n">
        <v>7500</v>
      </c>
    </row>
    <row r="46" spans="1:5">
      <c r="A46" s="4" t="s">
        <v>390</v>
      </c>
    </row>
    <row r="47" spans="1:5">
      <c r="A47" s="3" t="s">
        <v>368</v>
      </c>
    </row>
    <row r="48" spans="1:5">
      <c r="A48" s="4" t="s">
        <v>379</v>
      </c>
      <c r="C48" s="6" t="n">
        <v>646</v>
      </c>
    </row>
    <row r="49" spans="1:5">
      <c r="A49" s="4" t="s">
        <v>391</v>
      </c>
    </row>
    <row r="50" spans="1:5">
      <c r="A50" s="3" t="s">
        <v>368</v>
      </c>
    </row>
    <row r="51" spans="1:5">
      <c r="A51" s="4" t="s">
        <v>379</v>
      </c>
      <c r="C51" s="6" t="n">
        <v>3780</v>
      </c>
    </row>
    <row r="52" spans="1:5">
      <c r="A52" s="4" t="s">
        <v>392</v>
      </c>
    </row>
    <row r="53" spans="1:5">
      <c r="A53" s="3" t="s">
        <v>368</v>
      </c>
    </row>
    <row r="54" spans="1:5">
      <c r="A54" s="4" t="s">
        <v>373</v>
      </c>
      <c r="E54" s="7" t="n">
        <v>385439</v>
      </c>
    </row>
    <row r="55" spans="1:5">
      <c r="A55" s="4" t="s">
        <v>393</v>
      </c>
    </row>
    <row r="56" spans="1:5">
      <c r="A56" s="3" t="s">
        <v>368</v>
      </c>
    </row>
    <row r="57" spans="1:5">
      <c r="A57" s="4" t="s">
        <v>394</v>
      </c>
      <c r="B57" s="6" t="n">
        <v>2053298</v>
      </c>
      <c r="C57" s="6" t="n">
        <v>1675102</v>
      </c>
      <c r="D57" s="7" t="n">
        <v>2053298</v>
      </c>
      <c r="E57" s="6" t="n">
        <v>2053298</v>
      </c>
    </row>
    <row r="58" spans="1:5">
      <c r="A58" s="4" t="s">
        <v>395</v>
      </c>
      <c r="B58" s="6" t="n">
        <v>318934</v>
      </c>
      <c r="C58" s="6" t="n">
        <v>323326</v>
      </c>
      <c r="D58" s="6" t="n">
        <v>318934</v>
      </c>
      <c r="E58" s="6" t="n">
        <v>318934</v>
      </c>
    </row>
    <row r="59" spans="1:5">
      <c r="A59" s="4" t="s">
        <v>329</v>
      </c>
    </row>
    <row r="60" spans="1:5">
      <c r="A60" s="3" t="s">
        <v>368</v>
      </c>
    </row>
    <row r="61" spans="1:5">
      <c r="A61" s="4" t="s">
        <v>333</v>
      </c>
      <c r="B61" s="7" t="n">
        <v>264670</v>
      </c>
      <c r="C61" s="7" t="n">
        <v>256960</v>
      </c>
      <c r="D61" s="6" t="n">
        <v>264670</v>
      </c>
      <c r="E61" s="7" t="n">
        <v>264670</v>
      </c>
    </row>
    <row r="62" spans="1:5">
      <c r="A62" s="4" t="s">
        <v>396</v>
      </c>
      <c r="D62" s="7" t="n">
        <v>6891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s="1" t="s">
        <v>397</v>
      </c>
      <c r="B1" s="2" t="s">
        <v>398</v>
      </c>
      <c r="C1" s="2" t="s">
        <v>2</v>
      </c>
      <c r="D1" s="2" t="s">
        <v>2</v>
      </c>
    </row>
    <row r="2" spans="1:4">
      <c r="A2" s="3" t="s">
        <v>399</v>
      </c>
    </row>
    <row r="3" spans="1:4">
      <c r="A3" s="4" t="s">
        <v>400</v>
      </c>
      <c r="D3" s="4" t="s">
        <v>401</v>
      </c>
    </row>
    <row r="4" spans="1:4">
      <c r="A4" s="4" t="s">
        <v>402</v>
      </c>
      <c r="B4" s="7" t="n">
        <v>250000</v>
      </c>
      <c r="C4" s="7" t="n">
        <v>250000</v>
      </c>
    </row>
    <row r="5" spans="1:4">
      <c r="A5" s="4" t="s">
        <v>403</v>
      </c>
      <c r="C5" s="4" t="s">
        <v>404</v>
      </c>
      <c r="D5" s="4" t="s">
        <v>404</v>
      </c>
    </row>
    <row r="6" spans="1:4">
      <c r="A6" s="4" t="s">
        <v>405</v>
      </c>
      <c r="C6" s="4" t="s">
        <v>406</v>
      </c>
      <c r="D6" s="4" t="s">
        <v>406</v>
      </c>
    </row>
    <row r="7" spans="1:4">
      <c r="A7" s="4" t="s">
        <v>407</v>
      </c>
      <c r="D7" s="4" t="s">
        <v>408</v>
      </c>
    </row>
    <row r="8" spans="1:4">
      <c r="A8" s="4" t="s">
        <v>409</v>
      </c>
      <c r="D8" s="4" t="s">
        <v>410</v>
      </c>
    </row>
    <row r="9" spans="1:4">
      <c r="A9" s="4" t="s">
        <v>411</v>
      </c>
      <c r="C9" s="4" t="s">
        <v>412</v>
      </c>
      <c r="D9" s="4" t="s">
        <v>412</v>
      </c>
    </row>
    <row r="10" spans="1:4">
      <c r="A10" s="4" t="s">
        <v>413</v>
      </c>
      <c r="C10" s="7" t="n">
        <v>162347</v>
      </c>
      <c r="D10" s="7" t="n">
        <v>162347</v>
      </c>
    </row>
    <row r="11" spans="1:4">
      <c r="A11" s="4" t="s">
        <v>414</v>
      </c>
      <c r="C11" s="6" t="n">
        <v>141900</v>
      </c>
      <c r="D11" s="6" t="n">
        <v>141900</v>
      </c>
    </row>
    <row r="12" spans="1:4">
      <c r="A12" s="4" t="s">
        <v>415</v>
      </c>
      <c r="C12" s="7" t="n">
        <v>20448</v>
      </c>
      <c r="D12" s="7" t="n">
        <v>204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80"/>
    <col customWidth="1" max="7" min="7" width="14"/>
  </cols>
  <sheetData>
    <row r="1" spans="1:7">
      <c r="A1" s="1" t="s">
        <v>416</v>
      </c>
      <c r="B1" s="2" t="s">
        <v>417</v>
      </c>
      <c r="C1" s="2" t="s">
        <v>418</v>
      </c>
      <c r="D1" s="2" t="s">
        <v>419</v>
      </c>
      <c r="E1" s="2" t="s">
        <v>420</v>
      </c>
      <c r="F1" s="2" t="s">
        <v>2</v>
      </c>
      <c r="G1" s="2" t="s">
        <v>31</v>
      </c>
    </row>
    <row r="2" spans="1:7">
      <c r="A2" s="3" t="s">
        <v>421</v>
      </c>
    </row>
    <row r="3" spans="1:7">
      <c r="A3" s="4" t="s">
        <v>422</v>
      </c>
      <c r="F3" s="7" t="n">
        <v>1029558</v>
      </c>
      <c r="G3" s="4" t="s">
        <v>48</v>
      </c>
    </row>
    <row r="4" spans="1:7">
      <c r="A4" s="4" t="s">
        <v>423</v>
      </c>
      <c r="F4" s="6" t="n">
        <v>1613666</v>
      </c>
    </row>
    <row r="5" spans="1:7">
      <c r="A5" s="4" t="s">
        <v>424</v>
      </c>
      <c r="F5" s="6" t="n">
        <v>584108</v>
      </c>
    </row>
    <row r="6" spans="1:7">
      <c r="A6" s="4" t="s">
        <v>49</v>
      </c>
      <c r="F6" s="7" t="n">
        <v>778951</v>
      </c>
      <c r="G6" s="4" t="s">
        <v>48</v>
      </c>
    </row>
    <row r="7" spans="1:7">
      <c r="A7" s="4" t="s">
        <v>425</v>
      </c>
    </row>
    <row r="8" spans="1:7">
      <c r="A8" s="3" t="s">
        <v>421</v>
      </c>
    </row>
    <row r="9" spans="1:7">
      <c r="A9" s="4" t="s">
        <v>426</v>
      </c>
      <c r="F9" s="4" t="s">
        <v>427</v>
      </c>
    </row>
    <row r="10" spans="1:7">
      <c r="A10" s="4" t="s">
        <v>428</v>
      </c>
      <c r="B10" s="7" t="n">
        <v>254000</v>
      </c>
      <c r="F10" s="7" t="n">
        <v>250000</v>
      </c>
    </row>
    <row r="11" spans="1:7">
      <c r="A11" s="4" t="s">
        <v>429</v>
      </c>
      <c r="F11" s="4" t="s">
        <v>430</v>
      </c>
    </row>
    <row r="12" spans="1:7">
      <c r="A12" s="4" t="s">
        <v>431</v>
      </c>
      <c r="F12" s="4" t="s">
        <v>432</v>
      </c>
    </row>
    <row r="13" spans="1:7">
      <c r="A13" s="4" t="s">
        <v>433</v>
      </c>
      <c r="F13" s="7" t="n">
        <v>254000</v>
      </c>
    </row>
    <row r="14" spans="1:7">
      <c r="A14" s="4" t="s">
        <v>434</v>
      </c>
      <c r="F14" s="4" t="s">
        <v>435</v>
      </c>
    </row>
    <row r="15" spans="1:7">
      <c r="A15" s="4" t="s">
        <v>436</v>
      </c>
      <c r="F15" s="4" t="s">
        <v>437</v>
      </c>
    </row>
    <row r="16" spans="1:7">
      <c r="A16" s="4" t="s">
        <v>438</v>
      </c>
      <c r="B16" s="7" t="n">
        <v>4000</v>
      </c>
    </row>
    <row r="17" spans="1:7">
      <c r="A17" s="4" t="s">
        <v>439</v>
      </c>
      <c r="F17" s="4" t="s">
        <v>440</v>
      </c>
    </row>
    <row r="18" spans="1:7">
      <c r="A18" s="4" t="s">
        <v>441</v>
      </c>
      <c r="F18" s="4" t="s">
        <v>442</v>
      </c>
    </row>
    <row r="19" spans="1:7">
      <c r="A19" s="4" t="s">
        <v>443</v>
      </c>
      <c r="F19" s="10" t="n">
        <v>9.000000000000001e-05</v>
      </c>
    </row>
    <row r="20" spans="1:7">
      <c r="A20" s="4" t="s">
        <v>444</v>
      </c>
      <c r="F20" s="4" t="s">
        <v>445</v>
      </c>
    </row>
    <row r="21" spans="1:7">
      <c r="A21" s="4" t="s">
        <v>446</v>
      </c>
    </row>
    <row r="22" spans="1:7">
      <c r="A22" s="3" t="s">
        <v>421</v>
      </c>
    </row>
    <row r="23" spans="1:7">
      <c r="A23" s="4" t="s">
        <v>426</v>
      </c>
      <c r="F23" s="4" t="s">
        <v>447</v>
      </c>
    </row>
    <row r="24" spans="1:7">
      <c r="A24" s="4" t="s">
        <v>428</v>
      </c>
      <c r="F24" s="7" t="n">
        <v>900000</v>
      </c>
    </row>
    <row r="25" spans="1:7">
      <c r="A25" s="4" t="s">
        <v>429</v>
      </c>
      <c r="F25" s="4" t="s">
        <v>404</v>
      </c>
    </row>
    <row r="26" spans="1:7">
      <c r="A26" s="4" t="s">
        <v>433</v>
      </c>
      <c r="F26" s="7" t="n">
        <v>385000</v>
      </c>
    </row>
    <row r="27" spans="1:7">
      <c r="A27" s="4" t="s">
        <v>448</v>
      </c>
      <c r="F27" s="4" t="s">
        <v>449</v>
      </c>
    </row>
    <row r="28" spans="1:7">
      <c r="A28" s="4" t="s">
        <v>436</v>
      </c>
      <c r="F28" s="4" t="s">
        <v>437</v>
      </c>
    </row>
    <row r="29" spans="1:7">
      <c r="A29" s="4" t="s">
        <v>439</v>
      </c>
      <c r="F29" s="4" t="s">
        <v>450</v>
      </c>
    </row>
    <row r="30" spans="1:7">
      <c r="A30" s="4" t="s">
        <v>451</v>
      </c>
      <c r="F30" s="4" t="s">
        <v>452</v>
      </c>
    </row>
    <row r="31" spans="1:7">
      <c r="A31" s="4" t="s">
        <v>453</v>
      </c>
      <c r="C31" s="7" t="n">
        <v>350000</v>
      </c>
    </row>
    <row r="32" spans="1:7">
      <c r="A32" s="4" t="s">
        <v>443</v>
      </c>
      <c r="F32" s="9" t="n">
        <v>0.75</v>
      </c>
    </row>
    <row r="33" spans="1:7">
      <c r="A33" s="4" t="s">
        <v>444</v>
      </c>
      <c r="F33" s="4" t="s">
        <v>454</v>
      </c>
    </row>
    <row r="34" spans="1:7">
      <c r="A34" s="4" t="s">
        <v>455</v>
      </c>
      <c r="F34" s="4" t="s">
        <v>456</v>
      </c>
    </row>
    <row r="35" spans="1:7">
      <c r="A35" s="4" t="s">
        <v>457</v>
      </c>
      <c r="F35" s="4" t="s">
        <v>404</v>
      </c>
    </row>
    <row r="36" spans="1:7">
      <c r="A36" s="4" t="s">
        <v>458</v>
      </c>
      <c r="F36" s="7" t="n">
        <v>900000</v>
      </c>
    </row>
    <row r="37" spans="1:7">
      <c r="A37" s="4" t="s">
        <v>459</v>
      </c>
      <c r="F37" s="4" t="s">
        <v>460</v>
      </c>
    </row>
    <row r="38" spans="1:7">
      <c r="A38" s="4" t="s">
        <v>461</v>
      </c>
      <c r="F38" s="6" t="n">
        <v>25000000</v>
      </c>
    </row>
    <row r="39" spans="1:7">
      <c r="A39" s="4" t="s">
        <v>462</v>
      </c>
    </row>
    <row r="40" spans="1:7">
      <c r="A40" s="3" t="s">
        <v>421</v>
      </c>
    </row>
    <row r="41" spans="1:7">
      <c r="A41" s="4" t="s">
        <v>426</v>
      </c>
      <c r="F41" s="4" t="s">
        <v>463</v>
      </c>
    </row>
    <row r="42" spans="1:7">
      <c r="A42" s="4" t="s">
        <v>428</v>
      </c>
      <c r="F42" s="7" t="n">
        <v>1005000</v>
      </c>
    </row>
    <row r="43" spans="1:7">
      <c r="A43" s="4" t="s">
        <v>429</v>
      </c>
      <c r="F43" s="4" t="s">
        <v>404</v>
      </c>
    </row>
    <row r="44" spans="1:7">
      <c r="A44" s="4" t="s">
        <v>431</v>
      </c>
      <c r="F44" s="4" t="s">
        <v>432</v>
      </c>
    </row>
    <row r="45" spans="1:7">
      <c r="A45" s="4" t="s">
        <v>433</v>
      </c>
      <c r="F45" s="7" t="n">
        <v>255000</v>
      </c>
    </row>
    <row r="46" spans="1:7">
      <c r="A46" s="4" t="s">
        <v>434</v>
      </c>
      <c r="F46" s="4" t="s">
        <v>464</v>
      </c>
    </row>
    <row r="47" spans="1:7">
      <c r="A47" s="4" t="s">
        <v>448</v>
      </c>
      <c r="F47" s="4" t="s">
        <v>465</v>
      </c>
    </row>
    <row r="48" spans="1:7">
      <c r="A48" s="4" t="s">
        <v>439</v>
      </c>
      <c r="F48" s="4" t="s">
        <v>466</v>
      </c>
    </row>
    <row r="49" spans="1:7">
      <c r="A49" s="4" t="s">
        <v>441</v>
      </c>
      <c r="F49" s="4" t="s">
        <v>467</v>
      </c>
    </row>
    <row r="50" spans="1:7">
      <c r="A50" s="4" t="s">
        <v>451</v>
      </c>
      <c r="F50" s="4" t="s">
        <v>468</v>
      </c>
    </row>
    <row r="51" spans="1:7">
      <c r="A51" s="4" t="s">
        <v>469</v>
      </c>
      <c r="F51" s="4" t="s">
        <v>470</v>
      </c>
    </row>
    <row r="52" spans="1:7">
      <c r="A52" s="4" t="s">
        <v>471</v>
      </c>
      <c r="F52" s="7" t="n">
        <v>75000</v>
      </c>
    </row>
    <row r="53" spans="1:7">
      <c r="A53" s="4" t="s">
        <v>443</v>
      </c>
      <c r="F53" s="9" t="n">
        <v>0.3</v>
      </c>
    </row>
    <row r="54" spans="1:7">
      <c r="A54" s="4" t="s">
        <v>444</v>
      </c>
      <c r="F54" s="4" t="s">
        <v>472</v>
      </c>
    </row>
    <row r="55" spans="1:7">
      <c r="A55" s="4" t="s">
        <v>455</v>
      </c>
      <c r="F55" s="4" t="s">
        <v>473</v>
      </c>
    </row>
    <row r="56" spans="1:7">
      <c r="A56" s="4" t="s">
        <v>474</v>
      </c>
    </row>
    <row r="57" spans="1:7">
      <c r="A57" s="3" t="s">
        <v>421</v>
      </c>
    </row>
    <row r="58" spans="1:7">
      <c r="A58" s="4" t="s">
        <v>428</v>
      </c>
      <c r="D58" s="7" t="n">
        <v>250000</v>
      </c>
    </row>
    <row r="59" spans="1:7">
      <c r="A59" s="4" t="s">
        <v>429</v>
      </c>
      <c r="D59" s="4" t="s">
        <v>404</v>
      </c>
    </row>
    <row r="60" spans="1:7">
      <c r="A60" s="4" t="s">
        <v>438</v>
      </c>
      <c r="D60" s="7" t="n">
        <v>5000</v>
      </c>
    </row>
    <row r="61" spans="1:7">
      <c r="A61" s="4" t="s">
        <v>453</v>
      </c>
      <c r="D61" s="6" t="n">
        <v>255000</v>
      </c>
    </row>
    <row r="62" spans="1:7">
      <c r="A62" s="4" t="s">
        <v>475</v>
      </c>
    </row>
    <row r="63" spans="1:7">
      <c r="A63" s="3" t="s">
        <v>421</v>
      </c>
    </row>
    <row r="64" spans="1:7">
      <c r="A64" s="4" t="s">
        <v>428</v>
      </c>
      <c r="D64" s="7" t="n">
        <v>750000</v>
      </c>
    </row>
    <row r="65" spans="1:7">
      <c r="A65" s="4" t="s">
        <v>429</v>
      </c>
      <c r="D65" s="4" t="s">
        <v>404</v>
      </c>
    </row>
    <row r="66" spans="1:7">
      <c r="A66" s="4" t="s">
        <v>476</v>
      </c>
      <c r="D66" s="6" t="n">
        <v>3</v>
      </c>
    </row>
    <row r="67" spans="1:7">
      <c r="A67" s="4" t="s">
        <v>477</v>
      </c>
      <c r="D67" s="7" t="n">
        <v>250000</v>
      </c>
    </row>
    <row r="68" spans="1:7">
      <c r="A68" s="4" t="s">
        <v>478</v>
      </c>
    </row>
    <row r="69" spans="1:7">
      <c r="A69" s="3" t="s">
        <v>421</v>
      </c>
    </row>
    <row r="70" spans="1:7">
      <c r="A70" s="4" t="s">
        <v>426</v>
      </c>
      <c r="F70" s="4" t="s">
        <v>479</v>
      </c>
    </row>
    <row r="71" spans="1:7">
      <c r="A71" s="4" t="s">
        <v>428</v>
      </c>
      <c r="F71" s="7" t="n">
        <v>275000</v>
      </c>
    </row>
    <row r="72" spans="1:7">
      <c r="A72" s="4" t="s">
        <v>429</v>
      </c>
      <c r="F72" s="4" t="s">
        <v>460</v>
      </c>
    </row>
    <row r="73" spans="1:7">
      <c r="A73" s="4" t="s">
        <v>431</v>
      </c>
      <c r="F73" s="4" t="s">
        <v>480</v>
      </c>
    </row>
    <row r="74" spans="1:7">
      <c r="A74" s="4" t="s">
        <v>433</v>
      </c>
      <c r="F74" s="7" t="n">
        <v>275000</v>
      </c>
    </row>
    <row r="75" spans="1:7">
      <c r="A75" s="4" t="s">
        <v>434</v>
      </c>
      <c r="F75" s="4" t="s">
        <v>481</v>
      </c>
    </row>
    <row r="76" spans="1:7">
      <c r="A76" s="4" t="s">
        <v>448</v>
      </c>
      <c r="F76" s="4" t="s">
        <v>482</v>
      </c>
    </row>
    <row r="77" spans="1:7">
      <c r="A77" s="4" t="s">
        <v>436</v>
      </c>
      <c r="F77" s="4" t="s">
        <v>483</v>
      </c>
    </row>
    <row r="78" spans="1:7">
      <c r="A78" s="4" t="s">
        <v>438</v>
      </c>
      <c r="E78" s="7" t="n">
        <v>5000</v>
      </c>
    </row>
    <row r="79" spans="1:7">
      <c r="A79" s="4" t="s">
        <v>439</v>
      </c>
      <c r="F79" s="4" t="s">
        <v>484</v>
      </c>
    </row>
    <row r="80" spans="1:7">
      <c r="A80" s="4" t="s">
        <v>441</v>
      </c>
      <c r="F80" s="4" t="s">
        <v>4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21"/>
    <col customWidth="1" max="5" min="5" width="21"/>
    <col customWidth="1" max="6" min="6" width="21"/>
  </cols>
  <sheetData>
    <row r="1" spans="1:6">
      <c r="A1" s="1" t="s">
        <v>486</v>
      </c>
      <c r="B1" s="2" t="s">
        <v>351</v>
      </c>
    </row>
    <row r="2" spans="1:6">
      <c r="B2" s="2" t="s">
        <v>487</v>
      </c>
      <c r="C2" s="2" t="s">
        <v>488</v>
      </c>
      <c r="D2" s="2" t="s">
        <v>489</v>
      </c>
      <c r="E2" s="2" t="s">
        <v>490</v>
      </c>
      <c r="F2" s="2" t="s">
        <v>491</v>
      </c>
    </row>
    <row r="3" spans="1:6">
      <c r="A3" s="3" t="s">
        <v>492</v>
      </c>
    </row>
    <row r="4" spans="1:6">
      <c r="A4" s="4" t="s">
        <v>493</v>
      </c>
      <c r="D4" s="7" t="n">
        <v>215173</v>
      </c>
    </row>
    <row r="5" spans="1:6">
      <c r="A5" s="4" t="s">
        <v>494</v>
      </c>
    </row>
    <row r="6" spans="1:6">
      <c r="A6" s="3" t="s">
        <v>492</v>
      </c>
    </row>
    <row r="7" spans="1:6">
      <c r="A7" s="4" t="s">
        <v>495</v>
      </c>
      <c r="C7" s="7" t="n">
        <v>100000</v>
      </c>
    </row>
    <row r="8" spans="1:6">
      <c r="A8" s="4" t="s">
        <v>451</v>
      </c>
      <c r="C8" s="4" t="s">
        <v>496</v>
      </c>
    </row>
    <row r="9" spans="1:6">
      <c r="A9" s="4" t="s">
        <v>497</v>
      </c>
      <c r="C9" s="7" t="n">
        <v>130000</v>
      </c>
    </row>
    <row r="10" spans="1:6">
      <c r="A10" s="4" t="s">
        <v>498</v>
      </c>
      <c r="C10" s="6" t="n">
        <v>126</v>
      </c>
    </row>
    <row r="11" spans="1:6">
      <c r="A11" s="4" t="s">
        <v>499</v>
      </c>
      <c r="C11" s="4" t="s">
        <v>500</v>
      </c>
    </row>
    <row r="12" spans="1:6">
      <c r="A12" s="4" t="s">
        <v>501</v>
      </c>
      <c r="C12" s="7" t="n">
        <v>1032</v>
      </c>
    </row>
    <row r="13" spans="1:6">
      <c r="A13" s="4" t="s">
        <v>502</v>
      </c>
    </row>
    <row r="14" spans="1:6">
      <c r="A14" s="3" t="s">
        <v>492</v>
      </c>
    </row>
    <row r="15" spans="1:6">
      <c r="A15" s="4" t="s">
        <v>495</v>
      </c>
      <c r="B15" s="7" t="n">
        <v>115000</v>
      </c>
    </row>
    <row r="16" spans="1:6">
      <c r="A16" s="4" t="s">
        <v>451</v>
      </c>
      <c r="B16" s="4" t="s">
        <v>503</v>
      </c>
    </row>
    <row r="17" spans="1:6">
      <c r="A17" s="4" t="s">
        <v>497</v>
      </c>
      <c r="B17" s="7" t="n">
        <v>158700</v>
      </c>
    </row>
    <row r="18" spans="1:6">
      <c r="A18" s="4" t="s">
        <v>498</v>
      </c>
      <c r="B18" s="6" t="n">
        <v>168</v>
      </c>
    </row>
    <row r="19" spans="1:6">
      <c r="A19" s="4" t="s">
        <v>499</v>
      </c>
      <c r="B19" s="4" t="s">
        <v>500</v>
      </c>
    </row>
    <row r="20" spans="1:6">
      <c r="A20" s="4" t="s">
        <v>501</v>
      </c>
      <c r="B20" s="7" t="n">
        <v>945</v>
      </c>
    </row>
    <row r="21" spans="1:6">
      <c r="A21" s="4" t="s">
        <v>504</v>
      </c>
      <c r="B21" s="6" t="n">
        <v>90000</v>
      </c>
    </row>
    <row r="22" spans="1:6">
      <c r="A22" s="4" t="s">
        <v>505</v>
      </c>
    </row>
    <row r="23" spans="1:6">
      <c r="A23" s="3" t="s">
        <v>492</v>
      </c>
    </row>
    <row r="24" spans="1:6">
      <c r="A24" s="4" t="s">
        <v>495</v>
      </c>
      <c r="F24" s="7" t="n">
        <v>65000</v>
      </c>
    </row>
    <row r="25" spans="1:6">
      <c r="A25" s="4" t="s">
        <v>451</v>
      </c>
      <c r="E25" s="4" t="s">
        <v>496</v>
      </c>
    </row>
    <row r="26" spans="1:6">
      <c r="A26" s="4" t="s">
        <v>497</v>
      </c>
      <c r="F26" s="6" t="n">
        <v>89700</v>
      </c>
    </row>
    <row r="27" spans="1:6">
      <c r="A27" s="4" t="s">
        <v>498</v>
      </c>
      <c r="E27" s="6" t="n">
        <v>126</v>
      </c>
    </row>
    <row r="28" spans="1:6">
      <c r="A28" s="4" t="s">
        <v>499</v>
      </c>
      <c r="E28" s="4" t="s">
        <v>500</v>
      </c>
    </row>
    <row r="29" spans="1:6">
      <c r="A29" s="4" t="s">
        <v>501</v>
      </c>
      <c r="E29" s="7" t="n">
        <v>712</v>
      </c>
    </row>
    <row r="30" spans="1:6">
      <c r="A30" s="4" t="s">
        <v>506</v>
      </c>
      <c r="B30" s="7" t="n">
        <v>25000</v>
      </c>
    </row>
    <row r="31" spans="1:6">
      <c r="A31" s="4" t="s">
        <v>507</v>
      </c>
      <c r="B31" s="4" t="s">
        <v>508</v>
      </c>
    </row>
    <row r="32" spans="1:6">
      <c r="A32" s="4" t="s">
        <v>509</v>
      </c>
    </row>
    <row r="33" spans="1:6">
      <c r="A33" s="3" t="s">
        <v>492</v>
      </c>
    </row>
    <row r="34" spans="1:6">
      <c r="A34" s="4" t="s">
        <v>495</v>
      </c>
      <c r="F34" s="7" t="n">
        <v>150000</v>
      </c>
    </row>
    <row r="35" spans="1:6">
      <c r="A35" s="4" t="s">
        <v>451</v>
      </c>
      <c r="F35" s="4" t="s">
        <v>510</v>
      </c>
    </row>
    <row r="36" spans="1:6">
      <c r="A36" s="4" t="s">
        <v>497</v>
      </c>
      <c r="F36" s="7" t="n">
        <v>202500</v>
      </c>
    </row>
    <row r="37" spans="1:6">
      <c r="A37" s="4" t="s">
        <v>498</v>
      </c>
      <c r="F37" s="6" t="n">
        <v>147</v>
      </c>
    </row>
    <row r="38" spans="1:6">
      <c r="A38" s="4" t="s">
        <v>499</v>
      </c>
      <c r="F38" s="4" t="s">
        <v>500</v>
      </c>
    </row>
    <row r="39" spans="1:6">
      <c r="A39" s="4" t="s">
        <v>501</v>
      </c>
      <c r="F39" s="7" t="n">
        <v>1378</v>
      </c>
    </row>
    <row r="40" spans="1:6">
      <c r="A40" s="4" t="s">
        <v>506</v>
      </c>
      <c r="D40" s="6" t="n">
        <v>128112</v>
      </c>
    </row>
    <row r="41" spans="1:6">
      <c r="A41" s="4" t="s">
        <v>511</v>
      </c>
    </row>
    <row r="42" spans="1:6">
      <c r="A42" s="3" t="s">
        <v>492</v>
      </c>
    </row>
    <row r="43" spans="1:6">
      <c r="A43" s="4" t="s">
        <v>495</v>
      </c>
      <c r="D43" s="7" t="n">
        <v>220000</v>
      </c>
    </row>
    <row r="44" spans="1:6">
      <c r="A44" s="4" t="s">
        <v>451</v>
      </c>
      <c r="D44" s="4" t="s">
        <v>512</v>
      </c>
    </row>
    <row r="45" spans="1:6">
      <c r="A45" s="4" t="s">
        <v>497</v>
      </c>
      <c r="D45" s="7" t="n">
        <v>290400</v>
      </c>
    </row>
    <row r="46" spans="1:6">
      <c r="A46" s="4" t="s">
        <v>498</v>
      </c>
      <c r="D46" s="6" t="n">
        <v>210</v>
      </c>
    </row>
    <row r="47" spans="1:6">
      <c r="A47" s="4" t="s">
        <v>499</v>
      </c>
      <c r="D47" s="4" t="s">
        <v>500</v>
      </c>
    </row>
    <row r="48" spans="1:6">
      <c r="A48" s="4" t="s">
        <v>501</v>
      </c>
      <c r="D48" s="7" t="n">
        <v>1383</v>
      </c>
    </row>
    <row r="49" spans="1:6">
      <c r="A49" s="4" t="s">
        <v>504</v>
      </c>
      <c r="D49" s="7" t="n">
        <v>91888</v>
      </c>
    </row>
    <row r="50" spans="1:6">
      <c r="A50" s="4" t="s">
        <v>513</v>
      </c>
    </row>
    <row r="51" spans="1:6">
      <c r="A51" s="3" t="s">
        <v>492</v>
      </c>
    </row>
    <row r="52" spans="1:6">
      <c r="A52" s="4" t="s">
        <v>514</v>
      </c>
      <c r="D52" s="4" t="s">
        <v>515</v>
      </c>
    </row>
    <row r="53" spans="1:6">
      <c r="A53" s="4" t="s">
        <v>516</v>
      </c>
    </row>
    <row r="54" spans="1:6">
      <c r="A54" s="3" t="s">
        <v>492</v>
      </c>
    </row>
    <row r="55" spans="1:6">
      <c r="A55" s="4" t="s">
        <v>514</v>
      </c>
      <c r="D55" s="4" t="s">
        <v>517</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18</v>
      </c>
      <c r="B1" s="2" t="s">
        <v>1</v>
      </c>
    </row>
    <row r="2" spans="1:3">
      <c r="B2" s="2" t="s">
        <v>2</v>
      </c>
      <c r="C2" s="2" t="s">
        <v>417</v>
      </c>
    </row>
    <row r="3" spans="1:3">
      <c r="A3" s="3" t="s">
        <v>399</v>
      </c>
    </row>
    <row r="4" spans="1:3">
      <c r="A4" s="4" t="s">
        <v>519</v>
      </c>
      <c r="B4" s="7" t="n">
        <v>162347</v>
      </c>
    </row>
    <row r="5" spans="1:3">
      <c r="A5" s="4" t="s">
        <v>520</v>
      </c>
      <c r="B5" s="4" t="s">
        <v>408</v>
      </c>
    </row>
    <row r="6" spans="1:3">
      <c r="A6" s="4" t="s">
        <v>521</v>
      </c>
    </row>
    <row r="7" spans="1:3">
      <c r="A7" s="3" t="s">
        <v>399</v>
      </c>
    </row>
    <row r="8" spans="1:3">
      <c r="A8" s="4" t="s">
        <v>522</v>
      </c>
      <c r="B8" s="7" t="n">
        <v>500000</v>
      </c>
    </row>
    <row r="9" spans="1:3">
      <c r="A9" s="4" t="s">
        <v>519</v>
      </c>
      <c r="B9" s="6" t="n">
        <v>141900</v>
      </c>
    </row>
    <row r="10" spans="1:3">
      <c r="A10" s="4" t="s">
        <v>523</v>
      </c>
      <c r="B10" s="7" t="n">
        <v>358100</v>
      </c>
    </row>
    <row r="11" spans="1:3">
      <c r="A11" s="4" t="s">
        <v>524</v>
      </c>
      <c r="B11" s="4" t="s">
        <v>525</v>
      </c>
    </row>
    <row r="12" spans="1:3">
      <c r="A12" s="4" t="s">
        <v>520</v>
      </c>
      <c r="B12" s="4" t="s">
        <v>408</v>
      </c>
    </row>
    <row r="13" spans="1:3">
      <c r="A13" s="4" t="s">
        <v>478</v>
      </c>
    </row>
    <row r="14" spans="1:3">
      <c r="A14" s="3" t="s">
        <v>421</v>
      </c>
    </row>
    <row r="15" spans="1:3">
      <c r="A15" s="4" t="s">
        <v>522</v>
      </c>
      <c r="B15" s="7" t="n">
        <v>275000</v>
      </c>
    </row>
    <row r="16" spans="1:3">
      <c r="A16" s="4" t="s">
        <v>519</v>
      </c>
      <c r="B16" s="7" t="n">
        <v>275000</v>
      </c>
    </row>
    <row r="17" spans="1:3">
      <c r="A17" s="4" t="s">
        <v>524</v>
      </c>
      <c r="B17" s="4" t="s">
        <v>460</v>
      </c>
    </row>
    <row r="18" spans="1:3">
      <c r="A18" s="4" t="s">
        <v>520</v>
      </c>
      <c r="B18" s="4" t="s">
        <v>526</v>
      </c>
    </row>
    <row r="19" spans="1:3">
      <c r="A19" s="4" t="s">
        <v>462</v>
      </c>
    </row>
    <row r="20" spans="1:3">
      <c r="A20" s="3" t="s">
        <v>421</v>
      </c>
    </row>
    <row r="21" spans="1:3">
      <c r="A21" s="4" t="s">
        <v>522</v>
      </c>
      <c r="B21" s="7" t="n">
        <v>1005000</v>
      </c>
    </row>
    <row r="22" spans="1:3">
      <c r="A22" s="4" t="s">
        <v>519</v>
      </c>
      <c r="B22" s="6" t="n">
        <v>255000</v>
      </c>
    </row>
    <row r="23" spans="1:3">
      <c r="A23" s="4" t="s">
        <v>527</v>
      </c>
      <c r="B23" s="7" t="n">
        <v>750000</v>
      </c>
    </row>
    <row r="24" spans="1:3">
      <c r="A24" s="4" t="s">
        <v>524</v>
      </c>
      <c r="B24" s="4" t="s">
        <v>404</v>
      </c>
    </row>
    <row r="25" spans="1:3">
      <c r="A25" s="4" t="s">
        <v>520</v>
      </c>
      <c r="B25" s="4" t="s">
        <v>528</v>
      </c>
    </row>
    <row r="26" spans="1:3">
      <c r="A26" s="4" t="s">
        <v>446</v>
      </c>
    </row>
    <row r="27" spans="1:3">
      <c r="A27" s="3" t="s">
        <v>421</v>
      </c>
    </row>
    <row r="28" spans="1:3">
      <c r="A28" s="4" t="s">
        <v>522</v>
      </c>
      <c r="B28" s="7" t="n">
        <v>900000</v>
      </c>
    </row>
    <row r="29" spans="1:3">
      <c r="A29" s="4" t="s">
        <v>519</v>
      </c>
      <c r="B29" s="6" t="n">
        <v>385000</v>
      </c>
    </row>
    <row r="30" spans="1:3">
      <c r="A30" s="4" t="s">
        <v>527</v>
      </c>
      <c r="B30" s="7" t="n">
        <v>515000</v>
      </c>
    </row>
    <row r="31" spans="1:3">
      <c r="A31" s="4" t="s">
        <v>524</v>
      </c>
      <c r="B31" s="4" t="s">
        <v>404</v>
      </c>
    </row>
    <row r="32" spans="1:3">
      <c r="A32" s="4" t="s">
        <v>520</v>
      </c>
      <c r="B32" s="4" t="s">
        <v>529</v>
      </c>
    </row>
    <row r="33" spans="1:3">
      <c r="A33" s="4" t="s">
        <v>425</v>
      </c>
    </row>
    <row r="34" spans="1:3">
      <c r="A34" s="3" t="s">
        <v>421</v>
      </c>
    </row>
    <row r="35" spans="1:3">
      <c r="A35" s="4" t="s">
        <v>522</v>
      </c>
      <c r="B35" s="7" t="n">
        <v>250000</v>
      </c>
      <c r="C35" s="7" t="n">
        <v>254000</v>
      </c>
    </row>
    <row r="36" spans="1:3">
      <c r="A36" s="4" t="s">
        <v>519</v>
      </c>
      <c r="B36" s="7" t="n">
        <v>254000</v>
      </c>
    </row>
    <row r="37" spans="1:3">
      <c r="A37" s="4" t="s">
        <v>527</v>
      </c>
      <c r="B37" s="4" t="s">
        <v>48</v>
      </c>
    </row>
    <row r="38" spans="1:3">
      <c r="A38" s="4" t="s">
        <v>524</v>
      </c>
      <c r="B38" s="4" t="s">
        <v>430</v>
      </c>
    </row>
    <row r="39" spans="1:3">
      <c r="A39" s="4" t="s">
        <v>520</v>
      </c>
      <c r="B39"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r="A1" s="1" t="s">
        <v>531</v>
      </c>
      <c r="B1" s="2" t="s">
        <v>489</v>
      </c>
    </row>
    <row r="2" spans="1:2">
      <c r="A2" s="3" t="s">
        <v>532</v>
      </c>
    </row>
    <row r="3" spans="1:2">
      <c r="A3" s="6" t="n">
        <v>2016</v>
      </c>
      <c r="B3" s="7" t="n">
        <v>670900</v>
      </c>
    </row>
    <row r="4" spans="1:2">
      <c r="A4" s="6" t="n">
        <v>2017</v>
      </c>
      <c r="B4" s="6" t="n">
        <v>385000</v>
      </c>
    </row>
    <row r="5" spans="1:2">
      <c r="A5" s="4" t="s">
        <v>349</v>
      </c>
      <c r="B5" s="6" t="n">
        <v>255000</v>
      </c>
    </row>
    <row r="6" spans="1:2">
      <c r="A6" s="4" t="s">
        <v>533</v>
      </c>
      <c r="B6" s="7" t="n">
        <v>1310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89</v>
      </c>
      <c r="B1" s="2" t="s">
        <v>1</v>
      </c>
    </row>
    <row r="2" spans="1:3">
      <c r="B2" s="2" t="s">
        <v>2</v>
      </c>
      <c r="C2" s="2" t="s">
        <v>31</v>
      </c>
    </row>
    <row r="3" spans="1:3">
      <c r="A3" s="3" t="s">
        <v>90</v>
      </c>
    </row>
    <row r="4" spans="1:3">
      <c r="A4" s="4" t="s">
        <v>91</v>
      </c>
      <c r="B4" s="7" t="n">
        <v>-5201917</v>
      </c>
      <c r="C4" s="7" t="n">
        <v>-10280985</v>
      </c>
    </row>
    <row r="5" spans="1:3">
      <c r="A5" s="3" t="s">
        <v>92</v>
      </c>
    </row>
    <row r="6" spans="1:3">
      <c r="A6" s="4" t="s">
        <v>93</v>
      </c>
      <c r="B6" s="6" t="n">
        <v>204284</v>
      </c>
      <c r="C6" s="6" t="n">
        <v>427442</v>
      </c>
    </row>
    <row r="7" spans="1:3">
      <c r="A7" s="4" t="s">
        <v>94</v>
      </c>
      <c r="B7" s="6" t="n">
        <v>1713764</v>
      </c>
      <c r="C7" s="6" t="n">
        <v>1864995</v>
      </c>
    </row>
    <row r="8" spans="1:3">
      <c r="A8" s="4" t="s">
        <v>95</v>
      </c>
      <c r="B8" s="6" t="n">
        <v>176884</v>
      </c>
      <c r="C8" s="6" t="n">
        <v>115372</v>
      </c>
    </row>
    <row r="9" spans="1:3">
      <c r="A9" s="4" t="s">
        <v>96</v>
      </c>
      <c r="C9" s="6" t="n">
        <v>100000</v>
      </c>
    </row>
    <row r="10" spans="1:3">
      <c r="A10" s="4" t="s">
        <v>97</v>
      </c>
      <c r="B10" s="6" t="n">
        <v>111773</v>
      </c>
      <c r="C10" s="6" t="n">
        <v>57935</v>
      </c>
    </row>
    <row r="11" spans="1:3">
      <c r="A11" s="4" t="s">
        <v>98</v>
      </c>
      <c r="B11" s="6" t="n">
        <v>-37463</v>
      </c>
    </row>
    <row r="12" spans="1:3">
      <c r="A12" s="4" t="s">
        <v>82</v>
      </c>
      <c r="B12" s="6" t="n">
        <v>7796</v>
      </c>
    </row>
    <row r="13" spans="1:3">
      <c r="A13" s="4" t="s">
        <v>99</v>
      </c>
      <c r="C13" s="6" t="n">
        <v>1957312</v>
      </c>
    </row>
    <row r="14" spans="1:3">
      <c r="A14" s="3" t="s">
        <v>100</v>
      </c>
    </row>
    <row r="15" spans="1:3">
      <c r="A15" s="4" t="s">
        <v>101</v>
      </c>
      <c r="B15" s="6" t="n">
        <v>-311307</v>
      </c>
      <c r="C15" s="6" t="n">
        <v>-68305</v>
      </c>
    </row>
    <row r="16" spans="1:3">
      <c r="A16" s="4" t="s">
        <v>102</v>
      </c>
      <c r="C16" s="6" t="n">
        <v>2724</v>
      </c>
    </row>
    <row r="17" spans="1:3">
      <c r="A17" s="4" t="s">
        <v>35</v>
      </c>
      <c r="B17" s="6" t="n">
        <v>197581</v>
      </c>
      <c r="C17" s="6" t="n">
        <v>157351</v>
      </c>
    </row>
    <row r="18" spans="1:3">
      <c r="A18" s="4" t="s">
        <v>103</v>
      </c>
      <c r="B18" s="6" t="n">
        <v>-15401</v>
      </c>
      <c r="C18" s="6" t="n">
        <v>1182574</v>
      </c>
    </row>
    <row r="19" spans="1:3">
      <c r="A19" s="4" t="s">
        <v>104</v>
      </c>
      <c r="C19" s="6" t="n">
        <v>-7851</v>
      </c>
    </row>
    <row r="20" spans="1:3">
      <c r="A20" s="4" t="s">
        <v>44</v>
      </c>
      <c r="B20" s="6" t="n">
        <v>1034183</v>
      </c>
      <c r="C20" s="6" t="n">
        <v>1311390</v>
      </c>
    </row>
    <row r="21" spans="1:3">
      <c r="A21" s="4" t="s">
        <v>45</v>
      </c>
      <c r="B21" s="6" t="n">
        <v>20202</v>
      </c>
      <c r="C21" s="6" t="n">
        <v>353373</v>
      </c>
    </row>
    <row r="22" spans="1:3">
      <c r="A22" s="4" t="s">
        <v>46</v>
      </c>
      <c r="B22" s="6" t="n">
        <v>3096</v>
      </c>
      <c r="C22" s="6" t="n">
        <v>-138721</v>
      </c>
    </row>
    <row r="23" spans="1:3">
      <c r="A23" s="4" t="s">
        <v>105</v>
      </c>
      <c r="B23" s="6" t="n">
        <v>-2096525</v>
      </c>
      <c r="C23" s="6" t="n">
        <v>-2965394</v>
      </c>
    </row>
    <row r="24" spans="1:3">
      <c r="A24" s="3" t="s">
        <v>106</v>
      </c>
    </row>
    <row r="25" spans="1:3">
      <c r="A25" s="4" t="s">
        <v>107</v>
      </c>
      <c r="B25" s="6" t="n">
        <v>-46181</v>
      </c>
    </row>
    <row r="26" spans="1:3">
      <c r="A26" s="4" t="s">
        <v>108</v>
      </c>
      <c r="B26" s="6" t="n">
        <v>129825</v>
      </c>
      <c r="C26" s="6" t="n">
        <v>56426</v>
      </c>
    </row>
    <row r="27" spans="1:3">
      <c r="A27" s="4" t="s">
        <v>109</v>
      </c>
      <c r="B27" s="7" t="n">
        <v>83644</v>
      </c>
      <c r="C27" s="6" t="n">
        <v>56426</v>
      </c>
    </row>
    <row r="28" spans="1:3">
      <c r="A28" s="3" t="s">
        <v>110</v>
      </c>
    </row>
    <row r="29" spans="1:3">
      <c r="A29" s="4" t="s">
        <v>111</v>
      </c>
      <c r="B29" s="4" t="s">
        <v>48</v>
      </c>
      <c r="C29" s="6" t="n">
        <v>2500000</v>
      </c>
    </row>
    <row r="30" spans="1:3">
      <c r="A30" s="4" t="s">
        <v>112</v>
      </c>
      <c r="B30" s="7" t="n">
        <v>1800713</v>
      </c>
      <c r="C30" s="6" t="n">
        <v>-4965</v>
      </c>
    </row>
    <row r="31" spans="1:3">
      <c r="A31" s="4" t="s">
        <v>113</v>
      </c>
      <c r="B31" s="6" t="n">
        <v>1800713</v>
      </c>
      <c r="C31" s="6" t="n">
        <v>2495035</v>
      </c>
    </row>
    <row r="32" spans="1:3">
      <c r="A32" s="4" t="s">
        <v>114</v>
      </c>
      <c r="B32" s="6" t="n">
        <v>-212168</v>
      </c>
      <c r="C32" s="6" t="n">
        <v>-413933</v>
      </c>
    </row>
    <row r="33" spans="1:3">
      <c r="A33" s="4" t="s">
        <v>115</v>
      </c>
      <c r="B33" s="6" t="n">
        <v>443189</v>
      </c>
      <c r="C33" s="6" t="n">
        <v>857122</v>
      </c>
    </row>
    <row r="34" spans="1:3">
      <c r="A34" s="4" t="s">
        <v>116</v>
      </c>
      <c r="B34" s="6" t="n">
        <v>231021</v>
      </c>
      <c r="C34" s="6" t="n">
        <v>443189</v>
      </c>
    </row>
    <row r="35" spans="1:3">
      <c r="A35" s="3" t="s">
        <v>117</v>
      </c>
    </row>
    <row r="36" spans="1:3">
      <c r="A36" s="4" t="s">
        <v>118</v>
      </c>
      <c r="C36" s="7" t="n">
        <v>2539753</v>
      </c>
    </row>
    <row r="37" spans="1:3">
      <c r="A37" s="4" t="s">
        <v>83</v>
      </c>
      <c r="B37" s="7" t="n">
        <v>4400</v>
      </c>
      <c r="C37" s="4" t="s">
        <v>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534</v>
      </c>
      <c r="B1" s="2" t="s">
        <v>1</v>
      </c>
    </row>
    <row r="2" spans="1:3">
      <c r="B2" s="2" t="s">
        <v>2</v>
      </c>
      <c r="C2" s="2" t="s">
        <v>31</v>
      </c>
    </row>
    <row r="3" spans="1:3">
      <c r="A3" s="4" t="s">
        <v>62</v>
      </c>
      <c r="B3" s="6" t="n">
        <v>5112861525</v>
      </c>
      <c r="C3" s="6" t="n">
        <v>5112861525</v>
      </c>
    </row>
    <row r="4" spans="1:3">
      <c r="A4" s="4" t="s">
        <v>61</v>
      </c>
      <c r="B4" s="8" t="n">
        <v>0.001</v>
      </c>
      <c r="C4" s="8" t="n">
        <v>0.001</v>
      </c>
    </row>
    <row r="5" spans="1:3">
      <c r="A5" s="4" t="s">
        <v>127</v>
      </c>
      <c r="B5" s="7" t="n">
        <v>204284</v>
      </c>
      <c r="C5" s="7" t="n">
        <v>427442</v>
      </c>
    </row>
    <row r="6" spans="1:3">
      <c r="A6" s="4" t="s">
        <v>142</v>
      </c>
      <c r="B6" s="6" t="n">
        <v>50000</v>
      </c>
    </row>
    <row r="7" spans="1:3">
      <c r="A7" s="4" t="s">
        <v>120</v>
      </c>
    </row>
    <row r="8" spans="1:3">
      <c r="A8" s="4" t="s">
        <v>127</v>
      </c>
      <c r="B8" s="7" t="n">
        <v>1894</v>
      </c>
      <c r="C8" s="7" t="n">
        <v>1764</v>
      </c>
    </row>
    <row r="9" spans="1:3">
      <c r="A9" s="4" t="s">
        <v>128</v>
      </c>
      <c r="B9" s="6" t="n">
        <v>1894044</v>
      </c>
      <c r="C9" s="6" t="n">
        <v>1764356</v>
      </c>
    </row>
    <row r="10" spans="1:3">
      <c r="A10" s="4" t="s">
        <v>142</v>
      </c>
      <c r="B10" s="7" t="n">
        <v>131</v>
      </c>
    </row>
    <row r="11" spans="1:3">
      <c r="A11" s="4" t="s">
        <v>143</v>
      </c>
      <c r="B11" s="6" t="n">
        <v>-130480</v>
      </c>
    </row>
    <row r="12" spans="1:3">
      <c r="A12" s="4" t="s">
        <v>122</v>
      </c>
    </row>
    <row r="13" spans="1:3">
      <c r="A13" s="4" t="s">
        <v>127</v>
      </c>
      <c r="B13" s="7" t="n">
        <v>202390</v>
      </c>
      <c r="C13" s="7" t="n">
        <v>425678</v>
      </c>
    </row>
    <row r="14" spans="1:3">
      <c r="A14" s="4" t="s">
        <v>142</v>
      </c>
      <c r="B14" s="7" t="n">
        <v>498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35</v>
      </c>
      <c r="B1" s="2" t="s">
        <v>1</v>
      </c>
    </row>
    <row r="2" spans="1:4">
      <c r="B2" s="2" t="s">
        <v>2</v>
      </c>
      <c r="C2" s="2" t="s">
        <v>31</v>
      </c>
      <c r="D2" s="2" t="s">
        <v>271</v>
      </c>
    </row>
    <row r="3" spans="1:4">
      <c r="A3" s="4" t="s">
        <v>536</v>
      </c>
      <c r="B3" s="7" t="n">
        <v>1713764</v>
      </c>
      <c r="C3" s="7" t="n">
        <v>1864995</v>
      </c>
    </row>
    <row r="4" spans="1:4">
      <c r="A4" s="4" t="s">
        <v>537</v>
      </c>
      <c r="B4" s="7" t="n">
        <v>1651146</v>
      </c>
    </row>
    <row r="5" spans="1:4">
      <c r="A5" s="4" t="s">
        <v>538</v>
      </c>
      <c r="B5" s="6" t="n">
        <v>23590000</v>
      </c>
      <c r="C5" s="6" t="n">
        <v>17830000</v>
      </c>
      <c r="D5" s="6" t="n">
        <v>17260000</v>
      </c>
    </row>
    <row r="6" spans="1:4">
      <c r="A6" s="4" t="s">
        <v>539</v>
      </c>
      <c r="B6" s="6" t="n">
        <v>14151658</v>
      </c>
      <c r="C6" s="6" t="n">
        <v>10952633</v>
      </c>
    </row>
    <row r="7" spans="1:4">
      <c r="A7" s="4" t="s">
        <v>540</v>
      </c>
      <c r="B7" s="7" t="n">
        <v>0</v>
      </c>
    </row>
    <row r="8" spans="1:4">
      <c r="A8" s="4" t="s">
        <v>541</v>
      </c>
      <c r="B8" s="7" t="n">
        <v>1446000</v>
      </c>
      <c r="C8" s="7" t="n">
        <v>249793</v>
      </c>
    </row>
    <row r="9" spans="1:4">
      <c r="A9" s="4" t="s">
        <v>542</v>
      </c>
    </row>
    <row r="10" spans="1:4">
      <c r="A10" s="4" t="s">
        <v>543</v>
      </c>
      <c r="B10" s="6" t="n">
        <v>20000000</v>
      </c>
    </row>
    <row r="11" spans="1:4">
      <c r="A11" s="4" t="s">
        <v>544</v>
      </c>
      <c r="B11" s="6" t="n">
        <v>16333333</v>
      </c>
    </row>
    <row r="12" spans="1:4">
      <c r="A12" s="4" t="s">
        <v>545</v>
      </c>
    </row>
    <row r="13" spans="1:4">
      <c r="A13" s="4" t="s">
        <v>543</v>
      </c>
      <c r="B13" s="6" t="n">
        <v>12000000</v>
      </c>
    </row>
    <row r="14" spans="1:4">
      <c r="A14" s="4" t="s">
        <v>544</v>
      </c>
      <c r="B14" s="6" t="n">
        <v>436907</v>
      </c>
    </row>
    <row r="15" spans="1:4">
      <c r="A15" s="4" t="s">
        <v>546</v>
      </c>
    </row>
    <row r="16" spans="1:4">
      <c r="A16" s="4" t="s">
        <v>543</v>
      </c>
      <c r="B16" s="6" t="n">
        <v>12000000</v>
      </c>
    </row>
    <row r="17" spans="1:4">
      <c r="A17" s="4" t="s">
        <v>544</v>
      </c>
      <c r="B17" s="6" t="n">
        <v>2363612</v>
      </c>
    </row>
    <row r="18" spans="1:4">
      <c r="A18" s="4" t="s">
        <v>547</v>
      </c>
    </row>
    <row r="19" spans="1:4">
      <c r="A19" s="4" t="s">
        <v>543</v>
      </c>
      <c r="B19" s="6" t="n">
        <v>17500000</v>
      </c>
    </row>
    <row r="20" spans="1:4">
      <c r="A20" s="4" t="s">
        <v>544</v>
      </c>
      <c r="B20" s="6" t="n">
        <v>11500000</v>
      </c>
    </row>
    <row r="21" spans="1:4">
      <c r="A21" s="4" t="s">
        <v>548</v>
      </c>
    </row>
    <row r="22" spans="1:4">
      <c r="A22" s="4" t="s">
        <v>538</v>
      </c>
      <c r="B22" s="6" t="n">
        <v>333333</v>
      </c>
    </row>
    <row r="23" spans="1:4">
      <c r="A23" s="4" t="s">
        <v>539</v>
      </c>
      <c r="B23" s="6" t="n">
        <v>3333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25"/>
    <col customWidth="1" max="3" min="3" width="25"/>
    <col customWidth="1" max="4" min="4" width="25"/>
  </cols>
  <sheetData>
    <row r="1" spans="1:4">
      <c r="A1" s="1" t="s">
        <v>549</v>
      </c>
      <c r="B1" s="2" t="s">
        <v>1</v>
      </c>
    </row>
    <row r="2" spans="1:4">
      <c r="B2" s="2" t="s">
        <v>2</v>
      </c>
      <c r="C2" s="2" t="s">
        <v>31</v>
      </c>
      <c r="D2" s="2" t="s">
        <v>271</v>
      </c>
    </row>
    <row r="3" spans="1:4">
      <c r="A3" s="3" t="s">
        <v>550</v>
      </c>
    </row>
    <row r="4" spans="1:4">
      <c r="A4" s="4" t="s">
        <v>551</v>
      </c>
      <c r="B4" s="6" t="n">
        <v>17830000</v>
      </c>
      <c r="C4" s="6" t="n">
        <v>17260000</v>
      </c>
    </row>
    <row r="5" spans="1:4">
      <c r="A5" s="4" t="s">
        <v>552</v>
      </c>
      <c r="B5" s="6" t="n">
        <v>6780000</v>
      </c>
      <c r="C5" s="6" t="n">
        <v>820000</v>
      </c>
    </row>
    <row r="6" spans="1:4">
      <c r="A6" s="4" t="s">
        <v>553</v>
      </c>
      <c r="B6" s="6" t="n">
        <v>-1020000</v>
      </c>
      <c r="C6" s="6" t="n">
        <v>-200000</v>
      </c>
    </row>
    <row r="7" spans="1:4">
      <c r="A7" s="4" t="s">
        <v>551</v>
      </c>
      <c r="B7" s="6" t="n">
        <v>23590000</v>
      </c>
      <c r="C7" s="6" t="n">
        <v>17830000</v>
      </c>
      <c r="D7" s="6" t="n">
        <v>17260000</v>
      </c>
    </row>
    <row r="8" spans="1:4">
      <c r="A8" s="4" t="s">
        <v>554</v>
      </c>
      <c r="B8" s="6" t="n">
        <v>14151658</v>
      </c>
      <c r="C8" s="6" t="n">
        <v>10952633</v>
      </c>
    </row>
    <row r="9" spans="1:4">
      <c r="A9" s="3" t="s">
        <v>555</v>
      </c>
    </row>
    <row r="10" spans="1:4">
      <c r="A10" s="4" t="s">
        <v>551</v>
      </c>
      <c r="B10" s="9" t="n">
        <v>0.35</v>
      </c>
      <c r="C10" s="9" t="n">
        <v>0.35</v>
      </c>
    </row>
    <row r="11" spans="1:4">
      <c r="A11" s="4" t="s">
        <v>552</v>
      </c>
      <c r="B11" s="11" t="n">
        <v>0.3</v>
      </c>
      <c r="C11" s="11" t="n">
        <v>0.27</v>
      </c>
    </row>
    <row r="12" spans="1:4">
      <c r="A12" s="4" t="s">
        <v>556</v>
      </c>
      <c r="C12" s="11" t="n">
        <v>0.16</v>
      </c>
    </row>
    <row r="13" spans="1:4">
      <c r="A13" s="4" t="s">
        <v>551</v>
      </c>
      <c r="B13" s="11" t="n">
        <v>0.25</v>
      </c>
      <c r="C13" s="11" t="n">
        <v>0.35</v>
      </c>
      <c r="D13" s="9" t="n">
        <v>0.35</v>
      </c>
    </row>
    <row r="14" spans="1:4">
      <c r="A14" s="4" t="s">
        <v>554</v>
      </c>
      <c r="B14" s="9" t="n">
        <v>0.28</v>
      </c>
      <c r="C14" s="9" t="n">
        <v>0.33</v>
      </c>
    </row>
    <row r="15" spans="1:4">
      <c r="A15" s="3" t="s">
        <v>557</v>
      </c>
    </row>
    <row r="16" spans="1:4">
      <c r="A16" s="4" t="s">
        <v>551</v>
      </c>
      <c r="B16" s="4" t="s">
        <v>558</v>
      </c>
      <c r="C16" s="4" t="s">
        <v>559</v>
      </c>
      <c r="D16" s="4" t="s">
        <v>560</v>
      </c>
    </row>
    <row r="17" spans="1:4">
      <c r="A17" s="4" t="s">
        <v>554</v>
      </c>
      <c r="B17" s="4" t="s">
        <v>561</v>
      </c>
      <c r="C17" s="4" t="s">
        <v>5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3</v>
      </c>
      <c r="B1" s="2" t="s">
        <v>564</v>
      </c>
      <c r="C1" s="2" t="s">
        <v>2</v>
      </c>
      <c r="D1" s="2" t="s">
        <v>31</v>
      </c>
    </row>
    <row r="2" spans="1:4">
      <c r="A2" s="4" t="s">
        <v>565</v>
      </c>
      <c r="C2" s="8" t="n">
        <v>0.001</v>
      </c>
      <c r="D2" s="8" t="n">
        <v>0.001</v>
      </c>
    </row>
    <row r="3" spans="1:4">
      <c r="A3" s="4" t="s">
        <v>566</v>
      </c>
    </row>
    <row r="4" spans="1:4">
      <c r="A4" s="4" t="s">
        <v>567</v>
      </c>
      <c r="B4" s="6" t="n">
        <v>7333529</v>
      </c>
    </row>
    <row r="5" spans="1:4">
      <c r="A5" s="4" t="s">
        <v>568</v>
      </c>
      <c r="B5" s="6" t="n">
        <v>1</v>
      </c>
    </row>
    <row r="6" spans="1:4">
      <c r="A6" s="4" t="s">
        <v>565</v>
      </c>
      <c r="B6" s="8" t="n">
        <v>0.001</v>
      </c>
    </row>
    <row r="7" spans="1:4">
      <c r="A7" s="4" t="s">
        <v>569</v>
      </c>
      <c r="B7" s="6" t="n">
        <v>1</v>
      </c>
    </row>
    <row r="8" spans="1:4">
      <c r="A8" s="4" t="s">
        <v>570</v>
      </c>
      <c r="B8" s="6" t="n">
        <v>1</v>
      </c>
    </row>
    <row r="9" spans="1:4">
      <c r="A9" s="4" t="s">
        <v>571</v>
      </c>
      <c r="B9" s="4" t="s">
        <v>572</v>
      </c>
    </row>
    <row r="10" spans="1:4">
      <c r="A10" s="4" t="s">
        <v>573</v>
      </c>
      <c r="B10" s="12" t="n">
        <v>0.3409</v>
      </c>
    </row>
    <row r="11" spans="1:4">
      <c r="A11" s="4" t="s">
        <v>574</v>
      </c>
      <c r="B11" s="7" t="n">
        <v>2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575</v>
      </c>
      <c r="B1" s="2" t="s">
        <v>489</v>
      </c>
    </row>
    <row r="2" spans="1:2">
      <c r="A2" s="3" t="s">
        <v>181</v>
      </c>
    </row>
    <row r="3" spans="1:2">
      <c r="A3" s="4" t="s">
        <v>576</v>
      </c>
      <c r="B3" s="7" t="n">
        <v>184075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577</v>
      </c>
      <c r="B1" s="2" t="s">
        <v>2</v>
      </c>
      <c r="C1" s="2" t="s">
        <v>31</v>
      </c>
    </row>
    <row r="2" spans="1:3">
      <c r="A2" s="3" t="s">
        <v>578</v>
      </c>
    </row>
    <row r="3" spans="1:3">
      <c r="A3" s="4" t="s">
        <v>576</v>
      </c>
      <c r="B3" s="7" t="n">
        <v>6821077</v>
      </c>
      <c r="C3" s="7" t="n">
        <v>6392132</v>
      </c>
    </row>
    <row r="4" spans="1:3">
      <c r="A4" s="4" t="s">
        <v>137</v>
      </c>
      <c r="B4" s="6" t="n">
        <v>2728166</v>
      </c>
      <c r="C4" s="6" t="n">
        <v>2212946</v>
      </c>
    </row>
    <row r="5" spans="1:3">
      <c r="A5" s="4" t="s">
        <v>579</v>
      </c>
      <c r="B5" s="6" t="n">
        <v>52414</v>
      </c>
    </row>
    <row r="6" spans="1:3">
      <c r="A6" s="4" t="s">
        <v>580</v>
      </c>
      <c r="B6" s="6" t="n">
        <v>26372</v>
      </c>
      <c r="C6" s="6" t="n">
        <v>37056</v>
      </c>
    </row>
    <row r="7" spans="1:3">
      <c r="A7" s="4" t="s">
        <v>581</v>
      </c>
      <c r="B7" s="6" t="n">
        <v>9628029</v>
      </c>
      <c r="C7" s="6" t="n">
        <v>8642133</v>
      </c>
    </row>
    <row r="8" spans="1:3">
      <c r="A8" s="4" t="s">
        <v>582</v>
      </c>
      <c r="B8" s="7" t="n">
        <v>-9628029</v>
      </c>
      <c r="C8" s="7" t="n">
        <v>-86421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r="A1" s="1" t="s">
        <v>583</v>
      </c>
      <c r="B1" s="2" t="s">
        <v>1</v>
      </c>
    </row>
    <row r="2" spans="1:3">
      <c r="B2" s="2" t="s">
        <v>2</v>
      </c>
      <c r="C2" s="2" t="s">
        <v>31</v>
      </c>
    </row>
    <row r="3" spans="1:3">
      <c r="A3" s="3" t="s">
        <v>181</v>
      </c>
    </row>
    <row r="4" spans="1:3">
      <c r="A4" s="4" t="s">
        <v>584</v>
      </c>
      <c r="B4" s="4" t="s">
        <v>585</v>
      </c>
      <c r="C4" s="4" t="s">
        <v>586</v>
      </c>
    </row>
    <row r="5" spans="1:3">
      <c r="A5" s="4" t="s">
        <v>587</v>
      </c>
      <c r="B5" s="4" t="s">
        <v>588</v>
      </c>
      <c r="C5" s="4" t="s">
        <v>589</v>
      </c>
    </row>
    <row r="6" spans="1:3">
      <c r="A6" s="4" t="s">
        <v>590</v>
      </c>
      <c r="B6" s="4" t="s">
        <v>591</v>
      </c>
      <c r="C6" s="4" t="s">
        <v>5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R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1"/>
    <col customWidth="1" max="13" min="13" width="21"/>
    <col customWidth="1" max="14" min="14" width="21"/>
    <col customWidth="1" max="15" min="15" width="21"/>
    <col customWidth="1" max="16" min="16" width="21"/>
    <col customWidth="1" max="17" min="17" width="27"/>
    <col customWidth="1" max="18" min="18" width="20"/>
  </cols>
  <sheetData>
    <row r="1" spans="1:18">
      <c r="A1" s="1" t="s">
        <v>593</v>
      </c>
      <c r="B1" s="2" t="s">
        <v>594</v>
      </c>
      <c r="C1" s="2" t="s">
        <v>595</v>
      </c>
      <c r="D1" s="2" t="s">
        <v>596</v>
      </c>
      <c r="E1" s="2" t="s">
        <v>597</v>
      </c>
      <c r="F1" s="2" t="s">
        <v>598</v>
      </c>
      <c r="G1" s="2" t="s">
        <v>599</v>
      </c>
      <c r="H1" s="2" t="s">
        <v>600</v>
      </c>
      <c r="I1" s="2" t="s">
        <v>601</v>
      </c>
      <c r="J1" s="2" t="s">
        <v>602</v>
      </c>
      <c r="K1" s="2" t="s">
        <v>603</v>
      </c>
      <c r="L1" s="2" t="s">
        <v>604</v>
      </c>
      <c r="M1" s="2" t="s">
        <v>605</v>
      </c>
      <c r="N1" s="2" t="s">
        <v>606</v>
      </c>
      <c r="O1" s="2" t="s">
        <v>607</v>
      </c>
      <c r="P1" s="2" t="s">
        <v>608</v>
      </c>
      <c r="Q1" s="2" t="s">
        <v>609</v>
      </c>
      <c r="R1" s="2" t="s">
        <v>610</v>
      </c>
    </row>
    <row r="2" spans="1:18">
      <c r="A2" s="4" t="s">
        <v>611</v>
      </c>
      <c r="O2" s="7" t="n">
        <v>2500000</v>
      </c>
    </row>
    <row r="3" spans="1:18">
      <c r="A3" s="4" t="s">
        <v>612</v>
      </c>
    </row>
    <row r="4" spans="1:18">
      <c r="A4" s="4" t="s">
        <v>613</v>
      </c>
      <c r="K4" s="6" t="n">
        <v>7466</v>
      </c>
    </row>
    <row r="5" spans="1:18">
      <c r="A5" s="4" t="s">
        <v>614</v>
      </c>
      <c r="K5" s="4" t="s">
        <v>615</v>
      </c>
    </row>
    <row r="6" spans="1:18">
      <c r="A6" s="4" t="s">
        <v>616</v>
      </c>
      <c r="D6" s="7" t="n">
        <v>0</v>
      </c>
      <c r="H6" s="7" t="n">
        <v>3150</v>
      </c>
      <c r="J6" s="7" t="n">
        <v>2950</v>
      </c>
      <c r="M6" s="7" t="n">
        <v>2800</v>
      </c>
    </row>
    <row r="7" spans="1:18">
      <c r="A7" s="4" t="s">
        <v>617</v>
      </c>
    </row>
    <row r="8" spans="1:18">
      <c r="A8" s="4" t="s">
        <v>613</v>
      </c>
      <c r="K8" s="6" t="n">
        <v>4800</v>
      </c>
    </row>
    <row r="9" spans="1:18">
      <c r="A9" s="4" t="s">
        <v>618</v>
      </c>
      <c r="K9" s="4" t="s">
        <v>619</v>
      </c>
    </row>
    <row r="10" spans="1:18">
      <c r="A10" s="4" t="s">
        <v>614</v>
      </c>
      <c r="K10" s="4" t="s">
        <v>620</v>
      </c>
    </row>
    <row r="11" spans="1:18">
      <c r="A11" s="4" t="s">
        <v>621</v>
      </c>
      <c r="K11" s="4" t="s">
        <v>622</v>
      </c>
    </row>
    <row r="12" spans="1:18">
      <c r="A12" s="4" t="s">
        <v>616</v>
      </c>
      <c r="I12" s="7" t="n">
        <v>8499</v>
      </c>
      <c r="L12" s="7" t="n">
        <v>8172</v>
      </c>
      <c r="P12" s="7" t="n">
        <v>7858</v>
      </c>
    </row>
    <row r="13" spans="1:18">
      <c r="A13" s="4" t="s">
        <v>623</v>
      </c>
      <c r="E13" s="7" t="n">
        <v>9560</v>
      </c>
      <c r="F13" s="7" t="n">
        <v>9192</v>
      </c>
      <c r="G13" s="7" t="n">
        <v>8839</v>
      </c>
    </row>
    <row r="14" spans="1:18">
      <c r="A14" s="4" t="s">
        <v>624</v>
      </c>
    </row>
    <row r="15" spans="1:18">
      <c r="A15" s="4" t="s">
        <v>613</v>
      </c>
      <c r="K15" s="6" t="n">
        <v>121</v>
      </c>
    </row>
    <row r="16" spans="1:18">
      <c r="A16" s="4" t="s">
        <v>618</v>
      </c>
      <c r="K16" s="4" t="s">
        <v>625</v>
      </c>
    </row>
    <row r="17" spans="1:18">
      <c r="A17" s="4" t="s">
        <v>616</v>
      </c>
      <c r="N17" s="7" t="n">
        <v>1500</v>
      </c>
    </row>
    <row r="18" spans="1:18">
      <c r="A18" s="4" t="s">
        <v>626</v>
      </c>
    </row>
    <row r="19" spans="1:18">
      <c r="A19" s="4" t="s">
        <v>611</v>
      </c>
      <c r="Q19" s="7" t="n">
        <v>2500000</v>
      </c>
    </row>
    <row r="20" spans="1:18">
      <c r="A20" s="4" t="s">
        <v>627</v>
      </c>
      <c r="Q20" s="6" t="n">
        <v>6250000</v>
      </c>
    </row>
    <row r="21" spans="1:18">
      <c r="A21" s="4" t="s">
        <v>628</v>
      </c>
    </row>
    <row r="22" spans="1:18">
      <c r="A22" s="4" t="s">
        <v>629</v>
      </c>
      <c r="B22" s="7" t="n">
        <v>80000</v>
      </c>
    </row>
    <row r="23" spans="1:18">
      <c r="A23" s="4" t="s">
        <v>630</v>
      </c>
      <c r="B23" s="7" t="n">
        <v>10000</v>
      </c>
    </row>
    <row r="24" spans="1:18">
      <c r="A24" s="4" t="s">
        <v>631</v>
      </c>
      <c r="K24" s="7" t="n">
        <v>10000</v>
      </c>
    </row>
    <row r="25" spans="1:18">
      <c r="A25" s="4" t="s">
        <v>632</v>
      </c>
    </row>
    <row r="26" spans="1:18">
      <c r="A26" s="4" t="s">
        <v>633</v>
      </c>
      <c r="C26" s="7" t="n">
        <v>19715</v>
      </c>
    </row>
    <row r="27" spans="1:18">
      <c r="A27" s="4" t="s">
        <v>634</v>
      </c>
    </row>
    <row r="28" spans="1:18">
      <c r="A28" s="4" t="s">
        <v>633</v>
      </c>
      <c r="C28" s="7" t="n">
        <v>60000</v>
      </c>
    </row>
    <row r="29" spans="1:18">
      <c r="A29" s="4" t="s">
        <v>635</v>
      </c>
    </row>
    <row r="30" spans="1:18">
      <c r="A30" s="4" t="s">
        <v>636</v>
      </c>
      <c r="R30" s="6" t="n">
        <v>1304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9"/>
    <col customWidth="1" max="3" min="3" width="14"/>
  </cols>
  <sheetData>
    <row r="1" spans="1:3">
      <c r="A1" s="1" t="s">
        <v>637</v>
      </c>
      <c r="B1" s="2" t="s">
        <v>1</v>
      </c>
    </row>
    <row r="2" spans="1:3">
      <c r="B2" s="2" t="s">
        <v>2</v>
      </c>
      <c r="C2" s="2" t="s">
        <v>31</v>
      </c>
    </row>
    <row r="3" spans="1:3">
      <c r="A3" s="3" t="s">
        <v>638</v>
      </c>
    </row>
    <row r="4" spans="1:3">
      <c r="A4" s="4" t="s">
        <v>639</v>
      </c>
      <c r="B4" s="7" t="n">
        <v>11198605</v>
      </c>
      <c r="C4" s="7" t="n">
        <v>8901367</v>
      </c>
    </row>
    <row r="5" spans="1:3">
      <c r="A5" s="4" t="s">
        <v>640</v>
      </c>
    </row>
    <row r="6" spans="1:3">
      <c r="A6" s="3" t="s">
        <v>638</v>
      </c>
    </row>
    <row r="7" spans="1:3">
      <c r="A7" s="4" t="s">
        <v>639</v>
      </c>
      <c r="B7" s="6" t="n">
        <v>808658</v>
      </c>
      <c r="C7" s="6" t="n">
        <v>196099</v>
      </c>
    </row>
    <row r="8" spans="1:3">
      <c r="A8" s="4" t="s">
        <v>641</v>
      </c>
    </row>
    <row r="9" spans="1:3">
      <c r="A9" s="3" t="s">
        <v>638</v>
      </c>
    </row>
    <row r="10" spans="1:3">
      <c r="A10" s="4" t="s">
        <v>639</v>
      </c>
      <c r="B10" s="6" t="n">
        <v>922517</v>
      </c>
      <c r="C10" s="6" t="n">
        <v>1546422</v>
      </c>
    </row>
    <row r="11" spans="1:3">
      <c r="A11" s="4" t="s">
        <v>642</v>
      </c>
      <c r="B11" s="6" t="n">
        <v>410153</v>
      </c>
      <c r="C11" s="6" t="n">
        <v>282641</v>
      </c>
    </row>
    <row r="12" spans="1:3">
      <c r="A12" s="4" t="s">
        <v>643</v>
      </c>
    </row>
    <row r="13" spans="1:3">
      <c r="A13" s="3" t="s">
        <v>638</v>
      </c>
    </row>
    <row r="14" spans="1:3">
      <c r="A14" s="4" t="s">
        <v>639</v>
      </c>
      <c r="B14" s="7" t="n">
        <v>28723</v>
      </c>
      <c r="C14" s="7" t="n">
        <v>227751</v>
      </c>
    </row>
    <row r="15" spans="1:3">
      <c r="A15" s="4" t="s">
        <v>644</v>
      </c>
    </row>
    <row r="16" spans="1:3">
      <c r="A16" s="3" t="s">
        <v>638</v>
      </c>
    </row>
    <row r="17" spans="1:3">
      <c r="A17" s="4" t="s">
        <v>645</v>
      </c>
      <c r="B17" s="4" t="s">
        <v>646</v>
      </c>
      <c r="C17" s="4" t="s">
        <v>647</v>
      </c>
    </row>
    <row r="18" spans="1:3">
      <c r="A18" s="4" t="s">
        <v>648</v>
      </c>
      <c r="B18" s="4" t="s">
        <v>649</v>
      </c>
      <c r="C18" s="4" t="s">
        <v>650</v>
      </c>
    </row>
    <row r="19" spans="1:3">
      <c r="A19" s="4" t="s">
        <v>651</v>
      </c>
    </row>
    <row r="20" spans="1:3">
      <c r="A20" s="3" t="s">
        <v>638</v>
      </c>
    </row>
    <row r="21" spans="1:3">
      <c r="A21" s="4" t="s">
        <v>645</v>
      </c>
      <c r="B21" s="4" t="s">
        <v>646</v>
      </c>
      <c r="C21" s="4" t="s">
        <v>652</v>
      </c>
    </row>
    <row r="22" spans="1:3">
      <c r="A22" s="4" t="s">
        <v>648</v>
      </c>
      <c r="B22" s="4" t="s">
        <v>653</v>
      </c>
      <c r="C22" s="4" t="s">
        <v>6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1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15"/>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s>
  <sheetData>
    <row r="1" spans="1:19">
      <c r="A1" s="1" t="s">
        <v>655</v>
      </c>
      <c r="B1" s="2" t="s">
        <v>656</v>
      </c>
      <c r="C1" s="2" t="s">
        <v>657</v>
      </c>
      <c r="D1" s="2" t="s">
        <v>658</v>
      </c>
      <c r="E1" s="2" t="s">
        <v>659</v>
      </c>
      <c r="F1" s="2" t="s">
        <v>417</v>
      </c>
      <c r="G1" s="2" t="s">
        <v>418</v>
      </c>
      <c r="H1" s="2" t="s">
        <v>420</v>
      </c>
      <c r="I1" s="2" t="s">
        <v>660</v>
      </c>
      <c r="J1" s="2" t="s">
        <v>661</v>
      </c>
      <c r="K1" s="2" t="s">
        <v>662</v>
      </c>
      <c r="L1" s="2" t="s">
        <v>660</v>
      </c>
      <c r="M1" s="2" t="s">
        <v>663</v>
      </c>
      <c r="N1" s="2" t="s">
        <v>664</v>
      </c>
      <c r="O1" s="2" t="s">
        <v>665</v>
      </c>
      <c r="P1" s="2" t="s">
        <v>2</v>
      </c>
      <c r="Q1" s="2" t="s">
        <v>666</v>
      </c>
      <c r="R1" s="2" t="s">
        <v>31</v>
      </c>
      <c r="S1" s="2" t="s">
        <v>271</v>
      </c>
    </row>
    <row r="2" spans="1:19">
      <c r="A2" s="4" t="s">
        <v>424</v>
      </c>
      <c r="P2" s="7" t="n">
        <v>584108</v>
      </c>
    </row>
    <row r="3" spans="1:19">
      <c r="A3" s="4" t="s">
        <v>538</v>
      </c>
      <c r="P3" s="6" t="n">
        <v>23590000</v>
      </c>
      <c r="R3" s="6" t="n">
        <v>17830000</v>
      </c>
      <c r="S3" s="6" t="n">
        <v>17260000</v>
      </c>
    </row>
    <row r="4" spans="1:19">
      <c r="A4" s="4" t="s">
        <v>667</v>
      </c>
    </row>
    <row r="5" spans="1:19">
      <c r="A5" s="4" t="s">
        <v>668</v>
      </c>
      <c r="B5" s="4" t="s">
        <v>669</v>
      </c>
    </row>
    <row r="6" spans="1:19">
      <c r="A6" s="4" t="s">
        <v>670</v>
      </c>
      <c r="B6" s="4" t="s">
        <v>671</v>
      </c>
    </row>
    <row r="7" spans="1:19">
      <c r="A7" s="4" t="s">
        <v>672</v>
      </c>
      <c r="B7" s="7" t="n">
        <v>400000</v>
      </c>
    </row>
    <row r="8" spans="1:19">
      <c r="A8" s="4" t="s">
        <v>673</v>
      </c>
    </row>
    <row r="9" spans="1:19">
      <c r="A9" s="4" t="s">
        <v>674</v>
      </c>
      <c r="Q9" s="8" t="n">
        <v>0.195</v>
      </c>
    </row>
    <row r="10" spans="1:19">
      <c r="A10" s="4" t="s">
        <v>675</v>
      </c>
    </row>
    <row r="11" spans="1:19">
      <c r="A11" s="4" t="s">
        <v>670</v>
      </c>
      <c r="D11" s="4" t="s">
        <v>676</v>
      </c>
    </row>
    <row r="12" spans="1:19">
      <c r="A12" s="4" t="s">
        <v>434</v>
      </c>
      <c r="D12" s="4" t="s">
        <v>677</v>
      </c>
    </row>
    <row r="13" spans="1:19">
      <c r="A13" s="4" t="s">
        <v>538</v>
      </c>
      <c r="D13" s="6" t="n">
        <v>6000000</v>
      </c>
    </row>
    <row r="14" spans="1:19">
      <c r="A14" s="4" t="s">
        <v>674</v>
      </c>
      <c r="D14" s="9" t="n">
        <v>0.12</v>
      </c>
    </row>
    <row r="15" spans="1:19">
      <c r="A15" s="4" t="s">
        <v>678</v>
      </c>
    </row>
    <row r="16" spans="1:19">
      <c r="A16" s="4" t="s">
        <v>538</v>
      </c>
      <c r="D16" s="6" t="n">
        <v>2000000</v>
      </c>
    </row>
    <row r="17" spans="1:19">
      <c r="A17" s="4" t="s">
        <v>674</v>
      </c>
      <c r="D17" s="9" t="n">
        <v>0.12</v>
      </c>
    </row>
    <row r="18" spans="1:19">
      <c r="A18" s="4" t="s">
        <v>679</v>
      </c>
      <c r="M18" s="6" t="n">
        <v>666666</v>
      </c>
      <c r="N18" s="6" t="n">
        <v>666667</v>
      </c>
      <c r="O18" s="6" t="n">
        <v>666667</v>
      </c>
    </row>
    <row r="19" spans="1:19">
      <c r="A19" s="4" t="s">
        <v>680</v>
      </c>
    </row>
    <row r="20" spans="1:19">
      <c r="A20" s="4" t="s">
        <v>538</v>
      </c>
      <c r="D20" s="6" t="n">
        <v>2000000</v>
      </c>
    </row>
    <row r="21" spans="1:19">
      <c r="A21" s="4" t="s">
        <v>674</v>
      </c>
      <c r="D21" s="9" t="n">
        <v>0.12</v>
      </c>
    </row>
    <row r="22" spans="1:19">
      <c r="A22" s="4" t="s">
        <v>679</v>
      </c>
      <c r="M22" s="6" t="n">
        <v>666666</v>
      </c>
      <c r="N22" s="6" t="n">
        <v>666667</v>
      </c>
      <c r="O22" s="6" t="n">
        <v>666667</v>
      </c>
    </row>
    <row r="23" spans="1:19">
      <c r="A23" s="4" t="s">
        <v>681</v>
      </c>
    </row>
    <row r="24" spans="1:19">
      <c r="A24" s="4" t="s">
        <v>538</v>
      </c>
      <c r="D24" s="6" t="n">
        <v>2000000</v>
      </c>
    </row>
    <row r="25" spans="1:19">
      <c r="A25" s="4" t="s">
        <v>674</v>
      </c>
      <c r="D25" s="9" t="n">
        <v>0.12</v>
      </c>
    </row>
    <row r="26" spans="1:19">
      <c r="A26" s="4" t="s">
        <v>679</v>
      </c>
      <c r="M26" s="6" t="n">
        <v>666666</v>
      </c>
      <c r="N26" s="6" t="n">
        <v>666667</v>
      </c>
      <c r="O26" s="6" t="n">
        <v>666667</v>
      </c>
    </row>
    <row r="27" spans="1:19">
      <c r="A27" s="4" t="s">
        <v>548</v>
      </c>
    </row>
    <row r="28" spans="1:19">
      <c r="A28" s="4" t="s">
        <v>538</v>
      </c>
      <c r="P28" s="6" t="n">
        <v>333333</v>
      </c>
    </row>
    <row r="29" spans="1:19">
      <c r="A29" s="4" t="s">
        <v>682</v>
      </c>
    </row>
    <row r="30" spans="1:19">
      <c r="A30" s="4" t="s">
        <v>426</v>
      </c>
      <c r="C30" s="4" t="s">
        <v>683</v>
      </c>
    </row>
    <row r="31" spans="1:19">
      <c r="A31" s="4" t="s">
        <v>429</v>
      </c>
      <c r="C31" s="4" t="s">
        <v>684</v>
      </c>
    </row>
    <row r="32" spans="1:19">
      <c r="A32" s="4" t="s">
        <v>428</v>
      </c>
      <c r="C32" s="7" t="n">
        <v>220000</v>
      </c>
    </row>
    <row r="33" spans="1:19">
      <c r="A33" s="4" t="s">
        <v>453</v>
      </c>
      <c r="C33" s="7" t="n">
        <v>200000</v>
      </c>
    </row>
    <row r="34" spans="1:19">
      <c r="A34" s="4" t="s">
        <v>457</v>
      </c>
      <c r="C34" s="4" t="s">
        <v>404</v>
      </c>
    </row>
    <row r="35" spans="1:19">
      <c r="A35" s="4" t="s">
        <v>424</v>
      </c>
      <c r="C35" s="7" t="n">
        <v>20000</v>
      </c>
    </row>
    <row r="36" spans="1:19">
      <c r="A36" s="4" t="s">
        <v>685</v>
      </c>
      <c r="C36" s="4" t="s">
        <v>686</v>
      </c>
    </row>
    <row r="37" spans="1:19">
      <c r="A37" s="4" t="s">
        <v>687</v>
      </c>
      <c r="C37" s="6" t="n">
        <v>250000</v>
      </c>
    </row>
    <row r="38" spans="1:19">
      <c r="A38" s="4" t="s">
        <v>688</v>
      </c>
    </row>
    <row r="39" spans="1:19">
      <c r="A39" s="4" t="s">
        <v>426</v>
      </c>
      <c r="E39" s="4" t="s">
        <v>689</v>
      </c>
    </row>
    <row r="40" spans="1:19">
      <c r="A40" s="4" t="s">
        <v>429</v>
      </c>
      <c r="E40" s="4" t="s">
        <v>684</v>
      </c>
    </row>
    <row r="41" spans="1:19">
      <c r="A41" s="4" t="s">
        <v>428</v>
      </c>
      <c r="E41" s="7" t="n">
        <v>330000</v>
      </c>
    </row>
    <row r="42" spans="1:19">
      <c r="A42" s="4" t="s">
        <v>453</v>
      </c>
      <c r="E42" s="7" t="n">
        <v>300000</v>
      </c>
    </row>
    <row r="43" spans="1:19">
      <c r="A43" s="4" t="s">
        <v>457</v>
      </c>
      <c r="E43" s="4" t="s">
        <v>404</v>
      </c>
    </row>
    <row r="44" spans="1:19">
      <c r="A44" s="4" t="s">
        <v>424</v>
      </c>
      <c r="E44" s="7" t="n">
        <v>30000</v>
      </c>
    </row>
    <row r="45" spans="1:19">
      <c r="A45" s="4" t="s">
        <v>685</v>
      </c>
      <c r="E45" s="4" t="s">
        <v>690</v>
      </c>
    </row>
    <row r="46" spans="1:19">
      <c r="A46" s="4" t="s">
        <v>425</v>
      </c>
    </row>
    <row r="47" spans="1:19">
      <c r="A47" s="4" t="s">
        <v>434</v>
      </c>
      <c r="P47" s="4" t="s">
        <v>435</v>
      </c>
    </row>
    <row r="48" spans="1:19">
      <c r="A48" s="4" t="s">
        <v>439</v>
      </c>
      <c r="P48" s="4" t="s">
        <v>440</v>
      </c>
    </row>
    <row r="49" spans="1:19">
      <c r="A49" s="4" t="s">
        <v>426</v>
      </c>
      <c r="P49" s="4" t="s">
        <v>427</v>
      </c>
    </row>
    <row r="50" spans="1:19">
      <c r="A50" s="4" t="s">
        <v>429</v>
      </c>
      <c r="P50" s="4" t="s">
        <v>430</v>
      </c>
    </row>
    <row r="51" spans="1:19">
      <c r="A51" s="4" t="s">
        <v>428</v>
      </c>
      <c r="F51" s="7" t="n">
        <v>254000</v>
      </c>
      <c r="P51" s="7" t="n">
        <v>250000</v>
      </c>
    </row>
    <row r="52" spans="1:19">
      <c r="A52" s="4" t="s">
        <v>685</v>
      </c>
      <c r="P52" s="4" t="s">
        <v>530</v>
      </c>
    </row>
    <row r="53" spans="1:19">
      <c r="A53" s="4" t="s">
        <v>444</v>
      </c>
      <c r="P53" s="4" t="s">
        <v>445</v>
      </c>
    </row>
    <row r="54" spans="1:19">
      <c r="A54" s="4" t="s">
        <v>441</v>
      </c>
      <c r="P54" s="4" t="s">
        <v>442</v>
      </c>
    </row>
    <row r="55" spans="1:19">
      <c r="A55" s="4" t="s">
        <v>431</v>
      </c>
      <c r="P55" s="4" t="s">
        <v>432</v>
      </c>
    </row>
    <row r="56" spans="1:19">
      <c r="A56" s="4" t="s">
        <v>438</v>
      </c>
      <c r="F56" s="7" t="n">
        <v>4000</v>
      </c>
    </row>
    <row r="57" spans="1:19">
      <c r="A57" s="4" t="s">
        <v>691</v>
      </c>
    </row>
    <row r="58" spans="1:19">
      <c r="A58" s="4" t="s">
        <v>448</v>
      </c>
      <c r="K58" s="4" t="s">
        <v>692</v>
      </c>
    </row>
    <row r="59" spans="1:19">
      <c r="A59" s="4" t="s">
        <v>439</v>
      </c>
      <c r="K59" s="4" t="s">
        <v>693</v>
      </c>
    </row>
    <row r="60" spans="1:19">
      <c r="A60" s="4" t="s">
        <v>426</v>
      </c>
      <c r="K60" s="4" t="s">
        <v>694</v>
      </c>
    </row>
    <row r="61" spans="1:19">
      <c r="A61" s="4" t="s">
        <v>429</v>
      </c>
      <c r="K61" s="4" t="s">
        <v>430</v>
      </c>
    </row>
    <row r="62" spans="1:19">
      <c r="A62" s="4" t="s">
        <v>428</v>
      </c>
      <c r="K62" s="7" t="n">
        <v>225000</v>
      </c>
    </row>
    <row r="63" spans="1:19">
      <c r="A63" s="4" t="s">
        <v>444</v>
      </c>
      <c r="K63" s="4" t="s">
        <v>695</v>
      </c>
    </row>
    <row r="64" spans="1:19">
      <c r="A64" s="4" t="s">
        <v>441</v>
      </c>
      <c r="K64" s="4" t="s">
        <v>696</v>
      </c>
    </row>
    <row r="65" spans="1:19">
      <c r="A65" s="4" t="s">
        <v>431</v>
      </c>
      <c r="K65" s="4" t="s">
        <v>432</v>
      </c>
    </row>
    <row r="66" spans="1:19">
      <c r="A66" s="4" t="s">
        <v>438</v>
      </c>
      <c r="K66" s="7" t="n">
        <v>3000</v>
      </c>
    </row>
    <row r="67" spans="1:19">
      <c r="A67" s="4" t="s">
        <v>446</v>
      </c>
    </row>
    <row r="68" spans="1:19">
      <c r="A68" s="4" t="s">
        <v>448</v>
      </c>
      <c r="P68" s="4" t="s">
        <v>449</v>
      </c>
    </row>
    <row r="69" spans="1:19">
      <c r="A69" s="4" t="s">
        <v>439</v>
      </c>
      <c r="P69" s="4" t="s">
        <v>450</v>
      </c>
    </row>
    <row r="70" spans="1:19">
      <c r="A70" s="4" t="s">
        <v>426</v>
      </c>
      <c r="P70" s="4" t="s">
        <v>447</v>
      </c>
    </row>
    <row r="71" spans="1:19">
      <c r="A71" s="4" t="s">
        <v>429</v>
      </c>
      <c r="P71" s="4" t="s">
        <v>404</v>
      </c>
    </row>
    <row r="72" spans="1:19">
      <c r="A72" s="4" t="s">
        <v>428</v>
      </c>
      <c r="P72" s="7" t="n">
        <v>900000</v>
      </c>
    </row>
    <row r="73" spans="1:19">
      <c r="A73" s="4" t="s">
        <v>453</v>
      </c>
      <c r="G73" s="7" t="n">
        <v>350000</v>
      </c>
    </row>
    <row r="74" spans="1:19">
      <c r="A74" s="4" t="s">
        <v>457</v>
      </c>
      <c r="P74" s="4" t="s">
        <v>404</v>
      </c>
    </row>
    <row r="75" spans="1:19">
      <c r="A75" s="4" t="s">
        <v>685</v>
      </c>
      <c r="P75" s="4" t="s">
        <v>529</v>
      </c>
    </row>
    <row r="76" spans="1:19">
      <c r="A76" s="4" t="s">
        <v>444</v>
      </c>
      <c r="P76" s="4" t="s">
        <v>454</v>
      </c>
    </row>
    <row r="77" spans="1:19">
      <c r="A77" s="4" t="s">
        <v>478</v>
      </c>
    </row>
    <row r="78" spans="1:19">
      <c r="A78" s="4" t="s">
        <v>434</v>
      </c>
      <c r="P78" s="4" t="s">
        <v>481</v>
      </c>
    </row>
    <row r="79" spans="1:19">
      <c r="A79" s="4" t="s">
        <v>448</v>
      </c>
      <c r="P79" s="4" t="s">
        <v>482</v>
      </c>
    </row>
    <row r="80" spans="1:19">
      <c r="A80" s="4" t="s">
        <v>439</v>
      </c>
      <c r="P80" s="4" t="s">
        <v>484</v>
      </c>
    </row>
    <row r="81" spans="1:19">
      <c r="A81" s="4" t="s">
        <v>426</v>
      </c>
      <c r="P81" s="4" t="s">
        <v>479</v>
      </c>
    </row>
    <row r="82" spans="1:19">
      <c r="A82" s="4" t="s">
        <v>429</v>
      </c>
      <c r="P82" s="4" t="s">
        <v>460</v>
      </c>
    </row>
    <row r="83" spans="1:19">
      <c r="A83" s="4" t="s">
        <v>428</v>
      </c>
      <c r="P83" s="7" t="n">
        <v>275000</v>
      </c>
    </row>
    <row r="84" spans="1:19">
      <c r="A84" s="4" t="s">
        <v>685</v>
      </c>
      <c r="P84" s="4" t="s">
        <v>526</v>
      </c>
    </row>
    <row r="85" spans="1:19">
      <c r="A85" s="4" t="s">
        <v>441</v>
      </c>
      <c r="P85" s="4" t="s">
        <v>485</v>
      </c>
    </row>
    <row r="86" spans="1:19">
      <c r="A86" s="4" t="s">
        <v>431</v>
      </c>
      <c r="P86" s="4" t="s">
        <v>480</v>
      </c>
    </row>
    <row r="87" spans="1:19">
      <c r="A87" s="4" t="s">
        <v>438</v>
      </c>
      <c r="H87" s="7" t="n">
        <v>5000</v>
      </c>
    </row>
    <row r="88" spans="1:19">
      <c r="A88" s="4" t="s">
        <v>697</v>
      </c>
    </row>
    <row r="89" spans="1:19">
      <c r="A89" s="4" t="s">
        <v>668</v>
      </c>
      <c r="J89" s="4" t="s">
        <v>698</v>
      </c>
    </row>
    <row r="90" spans="1:19">
      <c r="A90" s="4" t="s">
        <v>670</v>
      </c>
      <c r="J90" s="4" t="s">
        <v>699</v>
      </c>
    </row>
    <row r="91" spans="1:19">
      <c r="A91" s="4" t="s">
        <v>434</v>
      </c>
      <c r="J91" s="4" t="s">
        <v>700</v>
      </c>
    </row>
    <row r="92" spans="1:19">
      <c r="A92" s="4" t="s">
        <v>448</v>
      </c>
      <c r="J92" s="4" t="s">
        <v>701</v>
      </c>
    </row>
    <row r="93" spans="1:19">
      <c r="A93" s="4" t="s">
        <v>439</v>
      </c>
      <c r="J93" s="4" t="s">
        <v>702</v>
      </c>
    </row>
    <row r="94" spans="1:19">
      <c r="A94" s="4" t="s">
        <v>703</v>
      </c>
      <c r="J94" s="7" t="n">
        <v>117253</v>
      </c>
    </row>
    <row r="95" spans="1:19">
      <c r="A95" s="4" t="s">
        <v>704</v>
      </c>
      <c r="J95" s="6" t="n">
        <v>16003</v>
      </c>
    </row>
    <row r="96" spans="1:19">
      <c r="A96" s="4" t="s">
        <v>705</v>
      </c>
      <c r="J96" s="6" t="n">
        <v>5000</v>
      </c>
    </row>
    <row r="97" spans="1:19">
      <c r="A97" s="4" t="s">
        <v>706</v>
      </c>
      <c r="J97" s="6" t="n">
        <v>96250</v>
      </c>
    </row>
    <row r="98" spans="1:19">
      <c r="A98" s="4" t="s">
        <v>462</v>
      </c>
    </row>
    <row r="99" spans="1:19">
      <c r="A99" s="4" t="s">
        <v>434</v>
      </c>
      <c r="P99" s="4" t="s">
        <v>464</v>
      </c>
    </row>
    <row r="100" spans="1:19">
      <c r="A100" s="4" t="s">
        <v>448</v>
      </c>
      <c r="P100" s="4" t="s">
        <v>465</v>
      </c>
    </row>
    <row r="101" spans="1:19">
      <c r="A101" s="4" t="s">
        <v>439</v>
      </c>
      <c r="P101" s="4" t="s">
        <v>466</v>
      </c>
    </row>
    <row r="102" spans="1:19">
      <c r="A102" s="4" t="s">
        <v>426</v>
      </c>
      <c r="P102" s="4" t="s">
        <v>463</v>
      </c>
    </row>
    <row r="103" spans="1:19">
      <c r="A103" s="4" t="s">
        <v>429</v>
      </c>
      <c r="P103" s="4" t="s">
        <v>404</v>
      </c>
    </row>
    <row r="104" spans="1:19">
      <c r="A104" s="4" t="s">
        <v>428</v>
      </c>
      <c r="P104" s="7" t="n">
        <v>1005000</v>
      </c>
    </row>
    <row r="105" spans="1:19">
      <c r="A105" s="4" t="s">
        <v>685</v>
      </c>
      <c r="P105" s="4" t="s">
        <v>528</v>
      </c>
    </row>
    <row r="106" spans="1:19">
      <c r="A106" s="4" t="s">
        <v>444</v>
      </c>
      <c r="P106" s="4" t="s">
        <v>472</v>
      </c>
    </row>
    <row r="107" spans="1:19">
      <c r="A107" s="4" t="s">
        <v>441</v>
      </c>
      <c r="P107" s="4" t="s">
        <v>467</v>
      </c>
    </row>
    <row r="108" spans="1:19">
      <c r="A108" s="4" t="s">
        <v>431</v>
      </c>
      <c r="P108" s="4" t="s">
        <v>432</v>
      </c>
    </row>
    <row r="109" spans="1:19">
      <c r="A109" s="4" t="s">
        <v>707</v>
      </c>
    </row>
    <row r="110" spans="1:19">
      <c r="A110" s="4" t="s">
        <v>708</v>
      </c>
      <c r="I110" s="7" t="n">
        <v>75000</v>
      </c>
      <c r="J110" s="7" t="n">
        <v>75000</v>
      </c>
      <c r="L110" s="7" t="n">
        <v>150000</v>
      </c>
    </row>
    <row r="111" spans="1:19">
      <c r="A111" s="4" t="s">
        <v>709</v>
      </c>
    </row>
    <row r="112" spans="1:19">
      <c r="A112" s="4" t="s">
        <v>434</v>
      </c>
      <c r="J112" s="4" t="s">
        <v>710</v>
      </c>
    </row>
    <row r="113" spans="1:19">
      <c r="A113" s="4" t="s">
        <v>448</v>
      </c>
      <c r="J113" s="4" t="s">
        <v>711</v>
      </c>
    </row>
    <row r="114" spans="1:19">
      <c r="A114" s="4" t="s">
        <v>439</v>
      </c>
      <c r="J114" s="4" t="s">
        <v>712</v>
      </c>
    </row>
    <row r="115" spans="1:19">
      <c r="A115" s="4" t="s">
        <v>429</v>
      </c>
      <c r="J115" s="4" t="s">
        <v>684</v>
      </c>
    </row>
    <row r="116" spans="1:19">
      <c r="A116" s="4" t="s">
        <v>713</v>
      </c>
      <c r="J116" s="4" t="s">
        <v>714</v>
      </c>
    </row>
    <row r="117" spans="1:19">
      <c r="A117" s="4" t="s">
        <v>444</v>
      </c>
      <c r="J117" s="4" t="s">
        <v>715</v>
      </c>
    </row>
    <row r="118" spans="1:19">
      <c r="A118" s="4" t="s">
        <v>441</v>
      </c>
      <c r="J118" s="4" t="s">
        <v>7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9"/>
    <col customWidth="1" max="2" min="2" width="80"/>
    <col customWidth="1" max="3" min="3" width="22"/>
    <col customWidth="1" max="4" min="4" width="42"/>
    <col customWidth="1" max="5" min="5" width="25"/>
    <col customWidth="1" max="6" min="6" width="29"/>
    <col customWidth="1" max="7" min="7" width="12"/>
  </cols>
  <sheetData>
    <row r="1" spans="1:7">
      <c r="A1" s="1" t="s">
        <v>119</v>
      </c>
      <c r="C1" s="2" t="s">
        <v>120</v>
      </c>
      <c r="D1" s="2" t="s">
        <v>121</v>
      </c>
      <c r="E1" s="2" t="s">
        <v>122</v>
      </c>
      <c r="F1" s="2" t="s">
        <v>123</v>
      </c>
      <c r="G1" s="2" t="s">
        <v>124</v>
      </c>
    </row>
    <row r="2" spans="1:7">
      <c r="A2" s="4" t="s">
        <v>125</v>
      </c>
      <c r="C2" s="7" t="n">
        <v>103166</v>
      </c>
      <c r="E2" s="7" t="n">
        <v>16514630</v>
      </c>
      <c r="F2" s="7" t="n">
        <v>-13762848</v>
      </c>
      <c r="G2" s="7" t="n">
        <v>2854948</v>
      </c>
    </row>
    <row r="3" spans="1:7">
      <c r="A3" s="4" t="s">
        <v>126</v>
      </c>
      <c r="C3" s="6" t="n">
        <v>104085210</v>
      </c>
      <c r="D3" s="6" t="n">
        <v>208039</v>
      </c>
    </row>
    <row r="4" spans="1:7">
      <c r="A4" s="4" t="s">
        <v>127</v>
      </c>
      <c r="C4" s="7" t="n">
        <v>1764</v>
      </c>
      <c r="E4" s="6" t="n">
        <v>425678</v>
      </c>
      <c r="G4" s="6" t="n">
        <v>427442</v>
      </c>
    </row>
    <row r="5" spans="1:7">
      <c r="A5" s="4" t="s">
        <v>128</v>
      </c>
      <c r="C5" s="6" t="n">
        <v>1764356</v>
      </c>
    </row>
    <row r="6" spans="1:7">
      <c r="A6" s="4" t="s">
        <v>129</v>
      </c>
      <c r="C6" s="7" t="n">
        <v>7334</v>
      </c>
      <c r="E6" s="6" t="n">
        <v>2492666</v>
      </c>
      <c r="G6" s="6" t="n">
        <v>2500000</v>
      </c>
    </row>
    <row r="7" spans="1:7">
      <c r="A7" s="4" t="s">
        <v>130</v>
      </c>
      <c r="C7" s="6" t="n">
        <v>7333529</v>
      </c>
    </row>
    <row r="8" spans="1:7">
      <c r="A8" s="4" t="s">
        <v>131</v>
      </c>
      <c r="C8" s="7" t="n">
        <v>12220</v>
      </c>
      <c r="E8" s="6" t="n">
        <v>2527533</v>
      </c>
      <c r="G8" s="6" t="n">
        <v>2539753</v>
      </c>
    </row>
    <row r="9" spans="1:7">
      <c r="A9" s="4" t="s">
        <v>132</v>
      </c>
      <c r="C9" s="6" t="n">
        <v>12219871</v>
      </c>
    </row>
    <row r="10" spans="1:7">
      <c r="A10" s="4" t="s">
        <v>133</v>
      </c>
      <c r="C10" s="7" t="n">
        <v>158</v>
      </c>
      <c r="E10" s="6" t="n">
        <v>-158</v>
      </c>
    </row>
    <row r="11" spans="1:7">
      <c r="A11" s="4" t="s">
        <v>134</v>
      </c>
      <c r="C11" s="6" t="n">
        <v>158039</v>
      </c>
      <c r="D11" s="6" t="n">
        <v>-158039</v>
      </c>
    </row>
    <row r="12" spans="1:7">
      <c r="A12" s="4" t="s">
        <v>135</v>
      </c>
      <c r="C12" s="7" t="n">
        <v>50</v>
      </c>
      <c r="E12" s="6" t="n">
        <v>-50</v>
      </c>
    </row>
    <row r="13" spans="1:7">
      <c r="A13" s="4" t="s">
        <v>136</v>
      </c>
      <c r="C13" s="6" t="n">
        <v>50000</v>
      </c>
      <c r="D13" s="6" t="n">
        <v>-50000</v>
      </c>
    </row>
    <row r="14" spans="1:7">
      <c r="A14" s="4" t="s">
        <v>137</v>
      </c>
      <c r="E14" s="6" t="n">
        <v>1864995</v>
      </c>
      <c r="G14" s="6" t="n">
        <v>1864995</v>
      </c>
    </row>
    <row r="15" spans="1:7">
      <c r="A15" s="4" t="s">
        <v>138</v>
      </c>
      <c r="B15" s="4" t="s">
        <v>139</v>
      </c>
      <c r="C15" s="6" t="n">
        <v>-919257</v>
      </c>
    </row>
    <row r="16" spans="1:7">
      <c r="A16" s="4" t="s">
        <v>91</v>
      </c>
      <c r="F16" s="6" t="n">
        <v>-10280985</v>
      </c>
      <c r="G16" s="6" t="n">
        <v>-10280985</v>
      </c>
    </row>
    <row r="17" spans="1:7">
      <c r="A17" s="4" t="s">
        <v>140</v>
      </c>
      <c r="C17" s="7" t="n">
        <v>124692</v>
      </c>
      <c r="E17" s="6" t="n">
        <v>23825294</v>
      </c>
      <c r="F17" s="6" t="n">
        <v>-24043833</v>
      </c>
      <c r="G17" s="6" t="n">
        <v>-93847</v>
      </c>
    </row>
    <row r="18" spans="1:7">
      <c r="A18" s="4" t="s">
        <v>141</v>
      </c>
      <c r="C18" s="6" t="n">
        <v>124691748</v>
      </c>
    </row>
    <row r="19" spans="1:7">
      <c r="A19" s="4" t="s">
        <v>127</v>
      </c>
      <c r="C19" s="7" t="n">
        <v>1894</v>
      </c>
      <c r="E19" s="6" t="n">
        <v>202390</v>
      </c>
      <c r="G19" s="6" t="n">
        <v>204284</v>
      </c>
    </row>
    <row r="20" spans="1:7">
      <c r="A20" s="4" t="s">
        <v>128</v>
      </c>
      <c r="C20" s="6" t="n">
        <v>1894044</v>
      </c>
    </row>
    <row r="21" spans="1:7">
      <c r="A21" s="4" t="s">
        <v>137</v>
      </c>
      <c r="E21" s="6" t="n">
        <v>1713764</v>
      </c>
      <c r="G21" s="6" t="n">
        <v>1713764</v>
      </c>
    </row>
    <row r="22" spans="1:7">
      <c r="A22" s="4" t="s">
        <v>91</v>
      </c>
      <c r="F22" s="6" t="n">
        <v>-5201917</v>
      </c>
      <c r="G22" s="6" t="n">
        <v>-5201917</v>
      </c>
    </row>
    <row r="23" spans="1:7">
      <c r="A23" s="4" t="s">
        <v>142</v>
      </c>
      <c r="C23" s="7" t="n">
        <v>-131</v>
      </c>
      <c r="E23" s="6" t="n">
        <v>-49869</v>
      </c>
      <c r="G23" s="6" t="n">
        <v>-50000</v>
      </c>
    </row>
    <row r="24" spans="1:7">
      <c r="A24" s="4" t="s">
        <v>143</v>
      </c>
      <c r="C24" s="6" t="n">
        <v>-130480</v>
      </c>
    </row>
    <row r="25" spans="1:7">
      <c r="A25" s="4" t="s">
        <v>144</v>
      </c>
      <c r="C25" s="7" t="n">
        <v>126455</v>
      </c>
      <c r="E25" s="7" t="n">
        <v>25691579</v>
      </c>
      <c r="F25" s="7" t="n">
        <v>-29245750</v>
      </c>
      <c r="G25" s="7" t="n">
        <v>-3427716</v>
      </c>
    </row>
    <row r="26" spans="1:7">
      <c r="A26" s="4" t="s">
        <v>145</v>
      </c>
      <c r="C26" s="6" t="n">
        <v>126455312</v>
      </c>
    </row>
    <row r="27" spans="1:7">
      <c r="A27" t="n"/>
    </row>
    <row r="28" spans="1:7">
      <c r="A28" s="4" t="s">
        <v>139</v>
      </c>
      <c r="B28" s="4" t="s">
        <v>146</v>
      </c>
    </row>
  </sheetData>
  <mergeCells count="3">
    <mergeCell ref="A1:B1"/>
    <mergeCell ref="A27:F27"/>
    <mergeCell ref="B28:F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BALANCE SHEETS</vt:lpstr>
      <vt:lpstr>BALANCE SHEETS (Parenthetical)</vt:lpstr>
      <vt:lpstr>STATEMENTS OF OPERATIONS</vt:lpstr>
      <vt:lpstr>STATEMENTS OF CASH FLOWS</vt:lpstr>
      <vt:lpstr>STATEMENTS OF STOCKHOLDERS' DEF</vt:lpstr>
      <vt:lpstr>NATURE OF BUSINESS AND SUMMARY </vt:lpstr>
      <vt:lpstr>INVENTORY</vt:lpstr>
      <vt:lpstr>RECEIVABLES</vt:lpstr>
      <vt:lpstr>LICENSE AGREEMENTS</vt:lpstr>
      <vt:lpstr>SALE OF DIVISION</vt:lpstr>
      <vt:lpstr>PREPAID EXPENSES</vt:lpstr>
      <vt:lpstr>RELATED PARTY TRANSACTIONS</vt:lpstr>
      <vt:lpstr>CONVERTIBLE AND OTHER NOTES PAY</vt:lpstr>
      <vt:lpstr>STOCKHOLDERS EQUITY</vt:lpstr>
      <vt:lpstr>STOCK BASED COMPENSATION</vt:lpstr>
      <vt:lpstr>WARRANTS</vt:lpstr>
      <vt:lpstr>INCOME TAXES</vt:lpstr>
      <vt:lpstr>COMMITMENTS AND CONTINGENCIES</vt:lpstr>
      <vt:lpstr>CONCENTRATIONS</vt:lpstr>
      <vt:lpstr>SUBSEQUENT EVENTS</vt:lpstr>
      <vt:lpstr>NATURE OF BUSINESS AND SUMMAR22</vt:lpstr>
      <vt:lpstr>NATURE OF BUSINESS AND SUMMAR23</vt:lpstr>
      <vt:lpstr>INVENTORY (Tables)</vt:lpstr>
      <vt:lpstr>RECEIVABLES (Tables)</vt:lpstr>
      <vt:lpstr>LICENSE AGREEMENTS (Tables)</vt:lpstr>
      <vt:lpstr>PREPAID EXPENSES (Tables)</vt:lpstr>
      <vt:lpstr>CONVERTIBLE AND OTHER NOTES P28</vt:lpstr>
      <vt:lpstr>STOCK BASED COMPENSATION (Table</vt:lpstr>
      <vt:lpstr>WARRANTS (Tables)</vt:lpstr>
      <vt:lpstr>INCOME TAXES (Tables)</vt:lpstr>
      <vt:lpstr>NATURE OF BUSINESS AND SUMMAR32</vt:lpstr>
      <vt:lpstr>NATURE OF BUSINESS AND SUMMAR33</vt:lpstr>
      <vt:lpstr>NATURE OF BUSINESS AND SUMMAR34</vt:lpstr>
      <vt:lpstr>NATURE OF BUSINESS AND SUMMAR35</vt:lpstr>
      <vt:lpstr>INVENTORY (Details)</vt:lpstr>
      <vt:lpstr>RECEIVABLES (Details)</vt:lpstr>
      <vt:lpstr>LICENSE AGREEMENTS (Details Nar</vt:lpstr>
      <vt:lpstr>LICENSE AGREEMENTS (Details)</vt:lpstr>
      <vt:lpstr>LICENSE AGREEMENTS (Details 1)</vt:lpstr>
      <vt:lpstr>LICENSE AGREEMENTS (Details 2)</vt:lpstr>
      <vt:lpstr>SALE OF DIVISION (Details)</vt:lpstr>
      <vt:lpstr>PREPAID EXPENSES (Details)</vt:lpstr>
      <vt:lpstr>RELATED PARTY TRANSACTIONS (Det</vt:lpstr>
      <vt:lpstr>CONVERTIBLE AND OTHER NOTES P45</vt:lpstr>
      <vt:lpstr>CONVERTIBLE AND OTHER NOTES P46</vt:lpstr>
      <vt:lpstr>CONVERTIBLE AND OTHER NOTES P47</vt:lpstr>
      <vt:lpstr>CONVERTIBLE AND OTHER NOTES P48</vt:lpstr>
      <vt:lpstr>CONVERTIBLE AND OTHER NOTES P49</vt:lpstr>
      <vt:lpstr>STOCKHOLDER'S EQUITY (Details N</vt:lpstr>
      <vt:lpstr>STOCK BASED COMPENSATION (Detai</vt:lpstr>
      <vt:lpstr>STOCK BASED COMPENSATION (Det52</vt:lpstr>
      <vt:lpstr>WARRANTS (Details Narrative)</vt:lpstr>
      <vt:lpstr>INCOME TAXES (Details Narrative</vt:lpstr>
      <vt:lpstr>INCOME TAXES (Details)</vt:lpstr>
      <vt:lpstr>INCOME TAXES (Details 1)</vt:lpstr>
      <vt:lpstr>COMMITMENTS AND CONTINGENCIES (</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58:29Z</dcterms:created>
  <dcterms:modified xmlns:dcterms="http://purl.org/dc/terms/" xmlns:xsi="http://www.w3.org/2001/XMLSchema-instance" xsi:type="dcterms:W3CDTF">2016-05-06T16:58:29Z</dcterms:modified>
  <dc:title xmlns:dc="http://purl.org/dc/elements/1.1/">Untitled</dc:title>
  <dc:description xmlns:dc="http://purl.org/dc/elements/1.1/"/>
  <dc:subject xmlns:dc="http://purl.org/dc/elements/1.1/"/>
  <cp:keywords/>
  <cp:category/>
</cp:coreProperties>
</file>